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Nature of Operations and Basis " sheetId="7" state="visible" r:id="rId7"/>
    <sheet xmlns:r="http://schemas.openxmlformats.org/officeDocument/2006/relationships" name="Regulatory Matters" sheetId="8" state="visible" r:id="rId8"/>
    <sheet xmlns:r="http://schemas.openxmlformats.org/officeDocument/2006/relationships" name="Income Taxes" sheetId="9" state="visible" r:id="rId9"/>
    <sheet xmlns:r="http://schemas.openxmlformats.org/officeDocument/2006/relationships" name="Comprehensive Income (Loss)" sheetId="10" state="visible" r:id="rId10"/>
    <sheet xmlns:r="http://schemas.openxmlformats.org/officeDocument/2006/relationships" name="Financing Activiti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Organization, Consolidation and" sheetId="17" state="visible" r:id="rId17"/>
    <sheet xmlns:r="http://schemas.openxmlformats.org/officeDocument/2006/relationships" name="Income Taxes (Tables)" sheetId="18" state="visible" r:id="rId18"/>
    <sheet xmlns:r="http://schemas.openxmlformats.org/officeDocument/2006/relationships" name="Accumulated Other Comprehensive" sheetId="19" state="visible" r:id="rId19"/>
    <sheet xmlns:r="http://schemas.openxmlformats.org/officeDocument/2006/relationships" name="Segment Information (Tables)" sheetId="20" state="visible" r:id="rId20"/>
    <sheet xmlns:r="http://schemas.openxmlformats.org/officeDocument/2006/relationships" name="Revenue from Contracts with C_2" sheetId="21" state="visible" r:id="rId21"/>
    <sheet xmlns:r="http://schemas.openxmlformats.org/officeDocument/2006/relationships" name="Earnings Per Share (Tables)" sheetId="22" state="visible" r:id="rId22"/>
    <sheet xmlns:r="http://schemas.openxmlformats.org/officeDocument/2006/relationships" name="Employee Benefit Plans (Tables)" sheetId="23" state="visible" r:id="rId23"/>
    <sheet xmlns:r="http://schemas.openxmlformats.org/officeDocument/2006/relationships" name="Nature of Operations and Basi_2" sheetId="24" state="visible" r:id="rId24"/>
    <sheet xmlns:r="http://schemas.openxmlformats.org/officeDocument/2006/relationships" name="Nature of Operations and Basi_3" sheetId="25" state="visible" r:id="rId25"/>
    <sheet xmlns:r="http://schemas.openxmlformats.org/officeDocument/2006/relationships" name="Regulatory Matters (Details)" sheetId="26" state="visible" r:id="rId26"/>
    <sheet xmlns:r="http://schemas.openxmlformats.org/officeDocument/2006/relationships" name="Income Taxes (Details)" sheetId="27" state="visible" r:id="rId27"/>
    <sheet xmlns:r="http://schemas.openxmlformats.org/officeDocument/2006/relationships" name="Income Taxes Effective Tax Rate" sheetId="28" state="visible" r:id="rId28"/>
    <sheet xmlns:r="http://schemas.openxmlformats.org/officeDocument/2006/relationships" name="Comprehensive Income (Loss) (De" sheetId="29" state="visible" r:id="rId29"/>
    <sheet xmlns:r="http://schemas.openxmlformats.org/officeDocument/2006/relationships" name="Classification within AOCL on t" sheetId="30" state="visible" r:id="rId30"/>
    <sheet xmlns:r="http://schemas.openxmlformats.org/officeDocument/2006/relationships" name="Changes in AOCI by Component (D" sheetId="31" state="visible" r:id="rId31"/>
    <sheet xmlns:r="http://schemas.openxmlformats.org/officeDocument/2006/relationships" name="Financing Activities (Details)" sheetId="32" state="visible" r:id="rId32"/>
    <sheet xmlns:r="http://schemas.openxmlformats.org/officeDocument/2006/relationships" name="Segment Information (Details)" sheetId="33" state="visible" r:id="rId33"/>
    <sheet xmlns:r="http://schemas.openxmlformats.org/officeDocument/2006/relationships" name="Revenue from Contracts with C_3" sheetId="34" state="visible" r:id="rId34"/>
    <sheet xmlns:r="http://schemas.openxmlformats.org/officeDocument/2006/relationships" name="Earnings Per Share (Details)" sheetId="35" state="visible" r:id="rId35"/>
    <sheet xmlns:r="http://schemas.openxmlformats.org/officeDocument/2006/relationships" name="Employee Benefit Plans Net Peri" sheetId="36" state="visible" r:id="rId36"/>
    <sheet xmlns:r="http://schemas.openxmlformats.org/officeDocument/2006/relationships" name="Commitments and Contingencies E" sheetId="37" state="visible" r:id="rId37"/>
    <sheet xmlns:r="http://schemas.openxmlformats.org/officeDocument/2006/relationships" name="Commitments and Contingencies L"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16" customWidth="1" min="2" max="2"/>
    <col width="24" customWidth="1" min="3" max="3"/>
    <col width="14" customWidth="1" min="4" max="4"/>
  </cols>
  <sheetData>
    <row r="1">
      <c r="A1" s="1" t="inlineStr">
        <is>
          <t>Document and Entity Information Document - shares</t>
        </is>
      </c>
      <c r="B1" s="2" t="inlineStr">
        <is>
          <t>3 Months Ended</t>
        </is>
      </c>
      <c r="C1" s="2" t="inlineStr">
        <is>
          <t>6 Months Ended</t>
        </is>
      </c>
    </row>
    <row r="2">
      <c r="B2" s="2" t="inlineStr">
        <is>
          <t>Jun. 30, 2020</t>
        </is>
      </c>
      <c r="C2" s="2" t="inlineStr">
        <is>
          <t>Jun. 30, 2020</t>
        </is>
      </c>
      <c r="D2" s="2" t="inlineStr">
        <is>
          <t>Jul. 24, 2020</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B6" s="4" t="inlineStr">
        <is>
          <t>Jun. 30,
		2020</t>
        </is>
      </c>
    </row>
    <row r="7">
      <c r="A7" s="4" t="inlineStr">
        <is>
          <t>Document Transition Report</t>
        </is>
      </c>
      <c r="C7" s="4" t="inlineStr">
        <is>
          <t>false</t>
        </is>
      </c>
    </row>
    <row r="8">
      <c r="A8" s="4" t="inlineStr">
        <is>
          <t>Entity File Number</t>
        </is>
      </c>
      <c r="C8" s="4" t="inlineStr">
        <is>
          <t>1-10499</t>
        </is>
      </c>
    </row>
    <row r="9">
      <c r="A9" s="4" t="inlineStr">
        <is>
          <t>Entity Registrant Name</t>
        </is>
      </c>
      <c r="C9" s="4" t="inlineStr">
        <is>
          <t>NORTHWESTERN CORP</t>
        </is>
      </c>
    </row>
    <row r="10">
      <c r="A10" s="4" t="inlineStr">
        <is>
          <t>Entity Central Index Key</t>
        </is>
      </c>
      <c r="C10" s="4" t="inlineStr">
        <is>
          <t>0000073088</t>
        </is>
      </c>
    </row>
    <row r="11">
      <c r="A11" s="4" t="inlineStr">
        <is>
          <t>Current Fiscal Year End Date</t>
        </is>
      </c>
      <c r="C11" s="4" t="inlineStr">
        <is>
          <t>--12-31</t>
        </is>
      </c>
    </row>
    <row r="12">
      <c r="A12" s="4" t="inlineStr">
        <is>
          <t>Document Fiscal Year Focus</t>
        </is>
      </c>
      <c r="C12" s="4" t="inlineStr">
        <is>
          <t>2020</t>
        </is>
      </c>
    </row>
    <row r="13">
      <c r="A13" s="4" t="inlineStr">
        <is>
          <t>Document Fiscal Period Focus</t>
        </is>
      </c>
      <c r="C13" s="4" t="inlineStr">
        <is>
          <t>Q2</t>
        </is>
      </c>
    </row>
    <row r="14">
      <c r="A14" s="4" t="inlineStr">
        <is>
          <t>Amendment Flag</t>
        </is>
      </c>
      <c r="C14" s="4" t="inlineStr">
        <is>
          <t>false</t>
        </is>
      </c>
    </row>
    <row r="15">
      <c r="A15" s="4" t="inlineStr">
        <is>
          <t>Entity Incorporation, State or Country Code</t>
        </is>
      </c>
      <c r="C15" s="4" t="inlineStr">
        <is>
          <t>DE</t>
        </is>
      </c>
    </row>
    <row r="16">
      <c r="A16" s="4" t="inlineStr">
        <is>
          <t>Entity Tax Identification Number</t>
        </is>
      </c>
      <c r="C16" s="4" t="inlineStr">
        <is>
          <t>46-0172280</t>
        </is>
      </c>
    </row>
    <row r="17">
      <c r="A17" s="4" t="inlineStr">
        <is>
          <t>Entity Address, Address Line One</t>
        </is>
      </c>
      <c r="C17" s="4" t="inlineStr">
        <is>
          <t>3010 W. 69th Street</t>
        </is>
      </c>
    </row>
    <row r="18">
      <c r="A18" s="4" t="inlineStr">
        <is>
          <t>Entity Address, City or Town</t>
        </is>
      </c>
      <c r="C18" s="4" t="inlineStr">
        <is>
          <t>Sioux Falls</t>
        </is>
      </c>
    </row>
    <row r="19">
      <c r="A19" s="4" t="inlineStr">
        <is>
          <t>Entity Address, State or Province</t>
        </is>
      </c>
      <c r="C19" s="4" t="inlineStr">
        <is>
          <t>SD</t>
        </is>
      </c>
    </row>
    <row r="20">
      <c r="A20" s="4" t="inlineStr">
        <is>
          <t>Entity Address, Postal Zip Code</t>
        </is>
      </c>
      <c r="C20" s="4" t="inlineStr">
        <is>
          <t>57108</t>
        </is>
      </c>
    </row>
    <row r="21">
      <c r="A21" s="4" t="inlineStr">
        <is>
          <t>City Area Code</t>
        </is>
      </c>
      <c r="C21" s="4" t="inlineStr">
        <is>
          <t>605</t>
        </is>
      </c>
    </row>
    <row r="22">
      <c r="A22" s="4" t="inlineStr">
        <is>
          <t>Local Phone Number</t>
        </is>
      </c>
      <c r="C22" s="4" t="inlineStr">
        <is>
          <t>978-2900</t>
        </is>
      </c>
    </row>
    <row r="23">
      <c r="A23" s="4" t="inlineStr">
        <is>
          <t>Title of 12(b) Security</t>
        </is>
      </c>
      <c r="C23" s="4" t="inlineStr">
        <is>
          <t>Common stock</t>
        </is>
      </c>
    </row>
    <row r="24">
      <c r="A24" s="4" t="inlineStr">
        <is>
          <t>Trading Symbol</t>
        </is>
      </c>
      <c r="C24" s="4" t="inlineStr">
        <is>
          <t>NWE</t>
        </is>
      </c>
    </row>
    <row r="25">
      <c r="A25" s="4" t="inlineStr">
        <is>
          <t>Security Exchange Name</t>
        </is>
      </c>
      <c r="C25" s="4" t="inlineStr">
        <is>
          <t>NYSE</t>
        </is>
      </c>
    </row>
    <row r="26">
      <c r="A26" s="4" t="inlineStr">
        <is>
          <t>Entity Current Reporting Status</t>
        </is>
      </c>
      <c r="C26" s="4" t="inlineStr">
        <is>
          <t>Yes</t>
        </is>
      </c>
    </row>
    <row r="27">
      <c r="A27" s="4" t="inlineStr">
        <is>
          <t>Entity Interactive Data Current</t>
        </is>
      </c>
      <c r="C27" s="4" t="inlineStr">
        <is>
          <t>Yes</t>
        </is>
      </c>
    </row>
    <row r="28">
      <c r="A28" s="4" t="inlineStr">
        <is>
          <t>Entity Filer Category</t>
        </is>
      </c>
      <c r="C28" s="4" t="inlineStr">
        <is>
          <t>Large Accelerated Filer</t>
        </is>
      </c>
    </row>
    <row r="29">
      <c r="A29" s="4" t="inlineStr">
        <is>
          <t>Entity Small Business</t>
        </is>
      </c>
      <c r="C29" s="4" t="inlineStr">
        <is>
          <t>false</t>
        </is>
      </c>
    </row>
    <row r="30">
      <c r="A30" s="4" t="inlineStr">
        <is>
          <t>Entity Emerging Growth Company</t>
        </is>
      </c>
      <c r="C30" s="4" t="inlineStr">
        <is>
          <t>false</t>
        </is>
      </c>
    </row>
    <row r="31">
      <c r="A31" s="4" t="inlineStr">
        <is>
          <t>Entity Shell Company</t>
        </is>
      </c>
      <c r="C31" s="4" t="inlineStr">
        <is>
          <t>false</t>
        </is>
      </c>
    </row>
    <row r="32">
      <c r="A32" s="4" t="inlineStr">
        <is>
          <t>Entity Common Stock, Shares Outstanding</t>
        </is>
      </c>
      <c r="D32" s="5" t="n">
        <v>50576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6 Months Ended</t>
        </is>
      </c>
    </row>
    <row r="2">
      <c r="B2" s="2" t="inlineStr">
        <is>
          <t>Jun. 30, 2020</t>
        </is>
      </c>
    </row>
    <row r="3">
      <c r="A3" s="3" t="inlineStr">
        <is>
          <t>Statement of Comprehensive Income [Abstract]</t>
        </is>
      </c>
    </row>
    <row r="4">
      <c r="A4" s="4" t="inlineStr">
        <is>
          <t>Comprehensive Income (Loss) Note [Text Block]</t>
        </is>
      </c>
      <c r="B4" s="4" t="inlineStr">
        <is>
          <t xml:space="preserve">Comprehensive Income (Loss) The following tables display the components of Other Comprehensive Income (Loss), after-tax, and the related tax effects (in thousands): Three Months Ended June 30, 2020 June 30, 2019 Before-Tax Amount Tax Expense Net-of-Tax Amount Before-Tax Amount Tax Expense Net-of-Tax Amount Foreign currency translation adjustment $ (8) $ — $ (8) $ (87) $ — $ (87) Reclassification of net income (loss) on derivative instruments 153 (40) 113 153 (40) 113 Other comprehensive income (loss) $ 145 $ (40) $ 105 $ 66 $ (40) $ 26 Six Months Ended June 30, 2020 June 30, 2019 Before-Tax Amount Tax Expense Net-of-Tax Amount Before-Tax Amount Tax Expense Net-of-Tax Amount Foreign currency translation adjustment $ 93 $ — $ 93 $ (24) $ — $ (24) Reclassification of net income (loss) on derivative instruments 306 (80) 226 306 (81) 225 Other comprehensive income (loss) $ 399 $ (80) $ 319 $ 282 $ (81) $ 201 Balances by classification included within accumulated other comprehensive loss (AOCL) on the Condensed Consolidated Balance Sheets are as follows, net of tax (in thousands): June 30, 2020 December 31, 2019 Foreign currency translation $ 1,506 $ 1,413 Derivative instruments designated as cash flow hedges (10,955) (11,181) Postretirement medical plans 120 120 Accumulated other comprehensive loss $ (9,329) $ (9,648) The following tables display the changes in AOCL by component, net of tax (in thousands): Three Months Ended June 30, 2020 Affected Line Item in the Condensed Consolidated Statements of Income Interest Rate Derivative Instruments Designated as Cash Flow Hedges Pension and Postretirement Medical Plans Foreign Currency Translation Total Beginning balance $ (11,068) $ 120 $ 1,514 $ (9,434) Other comprehensive income before reclassifications — — (8) (8) Amounts reclassified from AOCL Interest Expense 113 — — 113 Net current-period other comprehensive income (loss) 113 — (8) 105 Ending balance $ (10,955) $ 120 $ 1,506 $ (9,329) Three Months Ended June 30, 2019 Affected Line Item in the Condensed Consolidated Statements of Income Interest Rate Derivative Instruments Designated as Cash Flow Hedges Pension and Postretirement Medical Plans Foreign Currency Translation Total Beginning balance $ (11,521) $ 251 $ 1,511 $ (9,759) Other comprehensive income before reclassifications — — (87) (87) Amounts reclassified from AOCL Interest Expense 113 — — 113 Net current-period other comprehensive income (loss) 113 — (87) 26 Ending balance $ (11,408) $ 251 $ 1,424 $ (9,733) Six Months Ended June 30, 2020 Affected Line Item in the Condensed Consolidated Statements of Income Interest Rate Derivative Instruments Designated as Cash Flow Hedges Pension and Postretirement Medical Plans Foreign Currency Translation Total Beginning balance $ (11,181) $ 120 $ 1,413 $ (9,648) Other comprehensive income before reclassifications — — 93 93 Amounts reclassified from AOCL Interest Expense 226 — — 226 Net current-period other comprehensive income 226 — 93 319 Ending balance $ (10,955) $ 120 $ 1,506 $ (9,329) Six Months Ended June 30, 2019 Affected Line Item in the Condensed Consolidated Statements of Income Interest Rate Derivative Instruments Designated as Cash Flow Hedges Pension and Postretirement Medical Plans Foreign Currency Translation Total Beginning balance $ (11,633) $ 251 $ 1,448 $ (9,934) Other comprehensive income before reclassifications — — (24) (24) Amounts reclassified from AOCL Interest Expense 225 — — 225 Net current-period other comprehensive income (loss) 225 — (24) 201 Ending balance $ (11,408) $ 251 $ 1,424 $ (9,7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6 Months Ended</t>
        </is>
      </c>
    </row>
    <row r="2">
      <c r="B2" s="2" t="inlineStr">
        <is>
          <t>Jun. 30, 2020</t>
        </is>
      </c>
    </row>
    <row r="3">
      <c r="A3" s="3" t="inlineStr">
        <is>
          <t>Debt Disclosure [Abstract]</t>
        </is>
      </c>
    </row>
    <row r="4">
      <c r="A4" s="4" t="inlineStr">
        <is>
          <t>Debt Disclosure</t>
        </is>
      </c>
      <c r="B4" s="4" t="inlineStr">
        <is>
          <t>Financing Activities In April 2020, we entered into a $100 million Term Loan Agreement (Term Loan) and borrowed the full amount. The Term Loan bears interest at variable rates tied to the Eurodollar rate plus a credit spread of 1.50%. Proceeds were used to repay a portion of our outstanding revolving credit facility borrowings and for general corporate purposes. All principal and unpaid interest under the Term Loan is due and payable on April 2, 2021. The Term Loan provides for prepayment of the principal and interest; however, amounts prepaid may not be reborrowed. The Term Loan requires us to maintain a consolidated indebtedness to total capitalization ratio of 65 percent or less. Failure to comply with this covenant would entitle the banks to terminate their lending commitments and to accelerate the maturity of all amounts outstanding under the Term Loan. In May 2020, we issued $100 million principal amount of Montana First Mortgage Bonds and $50 million principal amount of South Dakota First Mortgage Bonds, each at a fixed interest rate of 3.21% maturing on May 15, 2030. These bonds were issued in a transaction exempt from the registration requirements of the Securities Act of 1933. Proceeds were used to repay a portion of our outstanding borrowings under our revolving credit facilities and for other general corporate purposes. The bonds are secured by our electric and natural gas assets in Montana and South Dako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Information [Line Items]</t>
        </is>
      </c>
    </row>
    <row r="4">
      <c r="A4" s="4" t="inlineStr">
        <is>
          <t>Segment Reporting Disclosure [Text Block]</t>
        </is>
      </c>
      <c r="B4" s="4" t="inlineStr">
        <is>
          <t xml:space="preserve">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 Three Months Ended June 30, 2020 Electric Gas Other Eliminations Total Operating revenues $ 217,938 $ 51,422 $ — $ — $ 269,360 Cost of sales 48,305 12,738 — — 61,043 Gross margin 169,633 38,684 — — 208,317 Operating, general and administrative 53,599 18,988 (872) — 71,715 Property and other taxes 36,811 10,167 3 — 46,981 Depreciation and depletion 36,846 7,936 — — 44,782 Operating income 42,377 1,593 869 — 44,839 Interest expense, net (21,483) (1,646) (1,158) — (24,287) Other income (expense), net 959 309 (1,044) — 224 Income tax benefit (expense) 756 (337) 299 — 718 Net income (loss) $ 22,609 $ (81) $ (1,034) $ — $ 21,494 Total assets $ 4,353,894 $ 1,613,313 $ 4,568 $ — $ 5,971,775 Capital expenditures $ 79,744 $ 18,367 $ — $ — $ 98,111 Three Months Ended June 30, 2019 Electric Gas Other Eliminations Total Operating revenues $ 219,659 $ 51,060 $ — $ — $ 270,719 Cost of sales 42,661 13,083 — — 55,744 Gross margin 176,998 37,977 — — 214,975 Operating, general and administrative 59,328 20,965 533 — 80,826 Property and other taxes 34,834 9,474 2 — 44,310 Depreciation and depletion 33,720 7,296 — — 41,016 Operating income (loss) 49,116 242 (535) — 48,823 Interest expense, net (19,285) (1,501) (2,725) — (23,511) Other (expense) income, net (220) (53) 397 — 124 Income tax (expense) benefit (1,713) (354) 24,293 — 22,226 Net income (loss) $ 27,898 $ (1,666) $ 21,430 $ — $ 47,662 Total assets $ 4,568,469 $ 1,147,330 $ 4,636 $ — $ 5,720,435 Capital expenditures $ 63,785 $ 17,665 $ — $ — $ 81,450 Six Months Ended June 30, 2020 Electric Gas Other Eliminations Total Operating revenues $ 462,563 $ 142,052 $ — $ — $ 604,615 Cost of sales 112,139 40,176 — — 152,315 Gross margin 350,424 101,876 — — 452,300 Operating, general and administrative 112,487 41,289 (3,056) — 150,720 Property and other taxes 71,547 19,928 5 — 91,480 Depreciation and depletion 74,022 16,025 — — 90,047 Operating income 92,368 24,634 3,051 — 120,053 Interest expense (42,299) (3,250) (3,072) — (48,621) Other income (expense) 1,572 404 (3,734) — (1,758) Income tax benefit (expense) 1,412 (1,074) 2,186 — 2,524 Net income (loss) $ 53,053 $ 20,714 $ (1,569) $ — $ 72,198 Total assets 4,353,894 1,613,313 4,568 — 5,971,775 Capital expenditures 143,092 33,390 — — 176,482 Six Months Ended June 30, 2019 Electric Gas Other Eliminations Total Operating revenues $ 492,696 $ 162,243 $ — $ — $ 654,939 Cost of sales 119,655 51,824 — — 171,479 Gross margin 373,041 110,419 — — 483,460 Operating, general and administrative 117,111 41,973 2,834 — 161,918 Property and other taxes 69,881 19,214 4 — 89,099 Depreciation and depletion 71,771 14,829 — — 86,600 Operating income (loss) 114,278 34,403 (2,838) — 145,843 Interest expense (38,820) (3,011) (5,470) — (47,301) Other (expense) income (781) (530) 2,584 — 1,273 Income tax (expense) benefit (3,522) 725 23,450 — 20,653 Net income $ 71,155 $ 31,587 $ 17,726 $ — $ 120,468 Total assets $ 4,568,469 $ 1,147,330 $ 4,636 $ — 5,720,435 Capital expenditures $ 116,092 $ 30,935 $ — $ — 147,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 xml:space="preserve">Revenue from Contracts with Customers Nature of Goods and Services We provide retail electric and natural gas services to three primary customer classes. Our largest customer class consists of residential customers, which include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customers in our Montana and South Dakota jurisdictions. We recognize revenue when electricity is delivered to the customer. Payments on our tariff based sales are generally due 20-30 days after the billing date. Natural Gas Segment - Our regulated natural gas utility business primarily provides production, storage, transmission, and distribution services to customers in our Montana, South Dakota, and Nebraska jurisdictions. We recognize revenue when natural gas is delivered to the customer. Payments on our tariff based sales are generally due 20-30 days after the billing date. Disaggregation of Revenue The following tables disaggregate our revenue by major source and customer class (in millions): Three Months Ended June 30, 2020 June 30, 2019 Electric Natural Gas Total Electric Natural Gas Total Montana $ 70.6 $ 17.5 $ 88.1 $ 62.9 $ 18.8 $ 81.7 South Dakota 14.6 4.7 19.3 13.4 5.6 19.0 Nebraska — 3.5 3.5 — 4.2 4.2 Residential 85.2 25.7 110.9 76.3 28.6 104.9 Montana 77.4 8.2 85.6 82.9 9.5 92.4 South Dakota 23.2 2.9 26.1 21.7 3.6 25.3 Nebraska — 1.5 1.5 — 2.1 2.1 Commercial 100.6 12.6 113.2 104.6 15.2 119.8 Industrial 9.2 0.1 9.3 10.2 0.1 10.3 Lighting, Governmental, Irrigation, and Interdepartmental 9.2 0.3 9.5 7.8 0.2 8.0 Total Customer Revenues 204.2 38.7 242.9 198.9 44.1 243.0 Other Tariff and Contract Based Revenues 14.3 8.6 22.9 15.0 8.7 23.7 Total Revenue from Contracts with Customers 218.5 47.3 265.8 213.9 52.8 266.7 Regulatory amortization (0.6) 4.1 3.5 5.8 (1.7) 4.1 Total Revenues $ 217.9 $ 51.4 $ 269.3 $ 219.7 $ 51.1 $ 270.8 Six Months Ended June 30, 2020 June 30, 2019 Electric Natural Gas Total Electric Natural Gas Total Montana $ 159.2 $ 55.8 $ 215.0 $ 157.0 $ 64.4 $ 221.4 South Dakota 33.5 15.0 48.5 31.4 18.7 50.1 Nebraska — 11.2 11.2 — 13.8 13.8 Residential 192.7 82.0 274.7 188.4 96.9 285.3 Montana 163.4 27.4 190.8 169.6 32.5 202.1 South Dakota 49.7 10.2 59.9 44.9 12.8 57.7 Nebraska — 5.5 5.5 — 7.4 7.4 Commercial 213.1 43.1 256.2 214.5 52.7 267.2 Industrial 18.0 0.4 18.4 21.8 0.6 22.4 Lighting, Governmental, Irrigation, and Interdepartmental 14.5 0.6 15.1 12.9 0.7 13.6 Total Customer Revenues 438.3 126.1 564.4 437.6 150.9 588.5 Other Tariff and Contract Based Revenues 29.2 18.3 47.5 31.2 18.9 50.1 Total Revenue from Contracts with Customers 467.5 144.4 611.9 468.8 169.8 638.6 Regulatory amortization (5.0) (2.3) (7.3) 23.9 (7.6) 16.3 Total Revenues $ 462.5 $ 142.1 $ 604.6 $ 492.7 $ 162.2 $ 6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 [Text Block]</t>
        </is>
      </c>
      <c r="B4" s="4" t="inlineStr">
        <is>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Three Months Ended June 30, 2020 June 30, 2019 Basic computation 50,569,725 50,440,685 Dilutive effect of: Performance share awards (1) 69,280 334,467 Diluted computation 50,639,005 50,775,152 Six Months Ended June 30, 2020 June 30, 2019 Basic computation 50,538,260 50,410,928 Dilutive effect of: Performance share awards (1) 75,159 333,213 Diluted computation 50,613,419 50,744,141 ______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Pension and Other Postretirement Benefits Disclosure [Text Block]</t>
        </is>
      </c>
      <c r="B4" s="4" t="inlineStr">
        <is>
          <t>Employee Benefit Plans We sponsor and/or contribute to pension and postretirement health care and life insurance benefit plans for eligible employees. Net periodic benefit cost (credit) for our pension and other postretirement plans consists of the following (in thousands): Pension Benefits Other Postretirement Benefits Three Months Ended June 30, Three Months Ended June 30, 2020 2019 2020 2019 Components of Net Periodic Benefit Cost (Credit) Service cost $ 2,712 $ 2,322 $ 93 $ 77 Interest cost 5,694 6,615 137 150 Expected return on plan assets (6,536) (6,360) (245) (217) Amortization of prior service cost (credit) — 1,620 (470) (470) Recognized actuarial loss (gain) 1,234 — (12) (24) Net periodic benefit cost (credit) $ 3,104 $ 4,197 $ (497) $ (484) Pension Benefits Other Postretirement Benefits Six Months Ended Six Months Ended 2020 2019 2020 2019 Components of Net Periodic Benefit Cost (Credit) Service cost $ 5,558 $ 4,819 $ 185 $ 166 Interest cost 11,420 13,244 246 305 Expected return on plan assets (13,081) (12,722) (492) (435) Amortization of prior service cost (credit) — 3,272 (941) (941) Recognized actuarial loss (gain) 2,514 — (30) (48) Net periodic benefit cost (credit) $ 6,411 $ 8,613 $ (1,032) $ (953) We contributed $4.8 million to our pension plans during the six months ended June 30, 2020. We expect to contribute an additional $6.6 million to our pension plans during the last six months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Commitments and Contingencie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is estimated to range between $28.4 million to $31.1 million. As of June 30, 2020, we had a reserve of approximately $29.5 million,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vailable and applicable; therefore, although we cannot guarantee regulatory recovery, we do not expect these costs to have a material effect on our consolidated financial position or results of operations. Manufactured Gas Plants - Approximately $23.4 million of our environmental reserve accrual is related to the following manufactured gas plants. South Dakota -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June 30, 2020, the reserve for remediation costs at this site is approximately $8.0 million, and we estimate that approximately $2.7 million of this amount will be incurred during the next five years. Nebraska - We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Montana - We own or have responsibility for sites in Butte, Missoula, and Helena, Montana on which former manufactured gas plants were located. The Butte and Helena sites, both listed as high priority sites on Montana’s state superfund list, were placed into the Montana Department of Environmental Quality (MDEQ) voluntary remediation program for cleanup due to soil and groundwater impacts. Soil and coal tar were removed at the sites in accordance with the MDEQ requirements. Groundwater monitoring is conducted semiannually at both sites. At this time, we cannot estimate with a reasonable degree of certainty the nature and timing of additional remedial actions and/or investigations, if any, at the Butte site. In August 2016, the MDEQ sent us a Notice of Potential Liability and Request for Remedial Action regarding the Helena site. In October 2019, we submitted a third revised Remedial Investigation Work Plan (RIWP) for the Helena site addressing MDEQ comments. The MDEQ approved the RIWP in March 2020 and we expect work at the Helena site to be ongoing in 2020. MDEQ has indicated it expects to proceed in listing the Missoula site as a Montana superfund site. After researching historical ownership we have identified another potentially responsible party with whom we have entered into an agreement allocating third-party costs to be incurred in addressing the site. The other party is assuming the lead role at the site.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greenhouse gas (GHG) including, most significantly, carbon dioxide (CO 2 ). These actions include legislative proposals, Executive and Environmental Protection Agency (EPA) actions at the federal level, actions at the state level, investor activism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Congress has not passed any federal climate change legislation and we cannot predict the timing or form of any potential legislation. In 2019, the EPA finalized the Affordable Clean Energy Rule (ACE), which repealed the 2015 Clean Power Plan (CPP) in regulating GHG emissions from coal-fired plants. Various challenges to ACE are pending in the District of Columbia Circuit (D.C. Circuit). Generally, ACE provides more regulatory flexibility to individual states and likely will not reduce CO 2 emissions as much as the CPP. Under the ACE, states must establish unit-specific standards that reflect emissions achievable through heat rate improvements, which the EPA designated as the best system of emissions reduction, and if the state chooses, take into account the remaining useful life of the unit and other source specific factors. States generally have three years to submit the standards to the EPA and coal-fired plants will have two additional years to comply with the standards. We cannot predict whether or how ACE will be applied to our plants, including actions taken by the relevant state authorities. In addition, it is unclear how pending or future litigation relating to GHG matters will impact us. As GHG regulations are implemented, it could result in additional compliance costs impacting our future results of operations and financial position if such costs are not recovered through regulated rates. We will continue working with federal and state regulatory authorities, other utilities, and stakeholders to seek relief from any GHG regulations that, in our view, disproportionately impact customers in our region. Future additional environmental requirements could cause us to incur material costs of compliance, increase our costs of procuring electricity, decrease transmission revenue and impact cost recovery. Technology to efficiently capture, remove and/or sequester such GHG emissions may not be available within a timeframe consistent with the implementation of any such requirements. Physical impacts of climate change also may present potential risks for severe weather, such as droughts, fires, floods, ice storms and tornadoes, in the locations where we operate or have interests. These potential risks may impact costs for electric and natural gas supply and maintenance of generation, distribution, and transmission facilities. Jointly Owned Plants - We have joint ownership in generation plants located in South Dakota, North Dakota, Iowa, and Montana that are or may become subject to the various regulations discussed above that have been issued or proposed. Regarding the ACE, as discussed above, we cannot predict the impact on us until state plans are adopted and any judicial reviews are completed. Clean Air Act Rules and Associated Emission Control Equipment Expenditures - The EPA has proposed or issued a number of rules under different provisions of the Clean Air Act (CAA) that could require the installation of emission control equipment at the generation plants in which we have joint ownership. Air emissions at our thermal generating plants are managed by the use of emissions and combustion controls and monitoring, and sulfur dioxide allowances. These measures are anticipated to be sufficient to permit the facilities to continue to meet current air emissions compliance requirements. Regional Haze Rules - In January 2017, the EPA published amendments to the requirements under the CAA for state plans for protection of visibility - regional haze rules. Among other things, these amendments revised the process and requirements for the state implementation plans and extended the due date for the next periodic comprehensive regional haze state implementation plan revisions from 2018 to 2021. By 2021, Montana, or the EPA, must develop a revised plan that demonstrates reasonable progress toward eliminating man-made emissions of visibility impairing pollutants, which could impact Colstrip Unit 4. In March 2017, we filed a Petition for Review of these amendments with the D.C. Circuit, which was consolidated with other petitions challenging the final rule. The D.C. Circuit has granted the EPA’s request to hold the case in abeyance while the EPA considers further administrative action to revisit the rule. The North Dakota Department of Environmental Quality (ND DEQ) is expected to decide on statewide reduction strategy later in 2020 which could impact the Coyote generating facility. Once the ND DEQ establishes a State Implementation Plan (SIP) for regional haze compliance, the SIP will be submitted for approval to the North Dakota Governor’s office and finally to EPA for approval. Following EPA’s approval, which is not expected to occur until the second half of 2021, the joint owners of the Coyote generating facility will assess the requirements, if any, and determine whether to move forward with the installation of additional emissions controls. Additional controls, if any, to meet new emission restrictions would have to be in place by the end of 2028 under the current schedule.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Pacific Northwest Solar Litigation Pacific Northwest Solar, LLC (PNWS) is a solar QF developer seeking to construct small solar facilities in Montana. We began negotiating with PNWS in early 2016 to purchase the output from 21 of its proposed facilities pursuant to our standard QF-1 Tariff, which is applicable to projects no larger than 3 MWs. On June 16, 2016, however, the MPSC suspended the availability of the QF-1 Tariff standard rates for that category of solar projects, which included the projects proposed by PNWS. The MPSC exempted from the suspension any projects for which a QF had both submitted a signed power purchase agreement and had executed an interconnection agreement with us by June 16, 2016. Although we had signed four power purchase agreements with PNWS as of that date, we had not entered into interconnection agreements with PNWS for any of those projects. As a result, none of the PNWS projects in Montana qualified for the exemption. In November 2016, PNWS sued us in state court seeking unspecified damages for breach of contract and a judicial declaration that some or all of the 21 proposed power purchase agreements it had proposed to us were in effect despite the MPSC's Order. We removed the state lawsuit to the United States District Court for the District of Montana (Court). PNWS also requested the MPSC to exempt its projects from the tariff suspension and allow those projects to receive the QF-1 tariff rate that had been in effect prior to the suspension. We joined in PNWS’s request for relief with respect to four of the projects, but the MPSC did not grant any of the relief requested by PNWS or us. In August 2017, pursuant to a non-monetary, partial settlement with us, PNWS amended its original complaint to limit its claims for enforcement and/or damages to only four of the 21 power purchase agreements. As a result, the amount of damages sought by the plaintiff was reduced to approximately $8 million for the alleged breach of the four power purchase agreements. We participated in an unsuccessful mediation on January 24, 2019 and there have been no settlement negotiations since then. A jury trial was scheduled to begin on June 2, 2020, but the trial was postponed because of the court closure due to the COVID-19 pandemic and has not yet been rescheduled. We dispute the remaining claims in PNWS’ lawsuit and will continue to vigorously defend against them. We cannot currently predict an outcome in this litigation. If the plaintiff prevails and obtains damages for a breach of contract, we may seek to recover those damages in rates from customers. We cannot predict the outcome of any such effort.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2012, the United States Supreme Court issued a decision holding that the Montana Supreme Court erred in not considering a segment-by-segment approach to determine navigability and relying on present day recreational use of the rivers. It also held that what it referred to as the Great Falls Reach “at least from the head of the first waterfall to the foot of the last”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s Complaint was filed with the State District Court. On April 20, 2016, we removed the case from State District Court to the United States District Court for the District of Montana (Federal District Court). The State filed a motion to remand. Following briefing and argument, on October 10, 2017, the Federal District Court entered an order denying the State’s motion. Because the State’s Complaint included a claim that the State owned the riverbeds in the Great Falls Reach, on October 16, 2017, we and Talen renewed our earlier-filed motions seeking to dismiss the portion of the State’s Complaint concerning the Great Falls Reach in light of the United States Supreme Court’s decision. On August 1, 2018, the Federal District Court granted the motions to dismiss the State’s Complaint as it pertains to approximately 8.2 miles of riverbed from “the head of the Black Eagle Falls to the foot of the Great Falls”. In particular, the dismissal pertained to the Black Eagle Dam, Rainbow Dam and reservoir, Cochrane Dam and reservoir, and Ryan Dam and reservoir. While the dismissal of these four facilities may be subject to appeal, that appeal would not likely occur until after judgment in the case. On February 12, 2019, the Federal District Court granted our motion to join the United States as a defendant to the litigation. As a result, on October 31, 2019, the State filed and served an Amended Complaint including the United States as a defendant and removing claims of ownership for the hydroelectric facilities on the Great Falls Reach, except for the Morony and the Black Eagle Developments. We and Talen filed answers to the Amended Complaint on December 13, 2019, and the United States answered on February 5, 2020. The Federal District Court held a scheduling conference on June 18, 2020 at which it approved a plan for discovery, and set deadlines in the case, including a trial date of September 27, 2021 on the issue of navigability. Damages were bifurcated by agreement and will be tried separately, should the Federal District Court find any segments navigable. The parties have begun exchanging discovery requests. We dispute the State’s claims and intend to vigorously defend the lawsuit. This matter is still at its early stages, and we cannot predict an outcome. If the Federal District Court determines the riverbeds are navigable under the remaining six facilities that were not dismissed and if it calculates damages as the State District Court did in 2008, we estimate the annual rents could be approximately $3.8 million commencing when we acquired the facilities in November 2014. We anticipate that any obligation to pay the State rent for use and occupancy of the riverbeds would be recoverable in rates from customers, although there can be no assurances that the MPSC would approve any such recovery. Other Legal Proceedings 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6 Months Ended</t>
        </is>
      </c>
    </row>
    <row r="2">
      <c r="B2" s="2" t="inlineStr">
        <is>
          <t>Jun. 30, 2020</t>
        </is>
      </c>
    </row>
    <row r="3">
      <c r="A3" s="3" t="inlineStr">
        <is>
          <t>Cash, Cash Equivalents, and Restricted Cash [Abstract]</t>
        </is>
      </c>
    </row>
    <row r="4">
      <c r="A4" s="4" t="inlineStr">
        <is>
          <t>Schedule of Cash Flow, Supplemental Disclosures [Table Text Block]</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2020 2019 2019 2018 Cash and cash equivalents $ 7,464 $ 5,145 $ 4,217 $ 7,860 Restricted cash 8,949 6,925 8,242 7,451 Total cash, cash equivalents, and restricted cash shown in the Condensed Consolidated Statements of Cash Flows $ 16,413 $ 12,070 $ 12,459 $ 15,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 [Table Text Block]</t>
        </is>
      </c>
      <c r="B4" s="4" t="inlineStr">
        <is>
          <t>The following table summarizes the differences between our effective tax rate and the federal statutory rate (in thousands): Three Months Ended June 30, 2020 2019 Income Before Income Taxes $ 20,776 $ 25,436 Income tax calculated at federal statutory rate 4,363 21.0 % 5,341 21.0 % Permanent or flow-through adjustments: State income tax, net of federal provisions 5 — 237 0.9 Flow-through repairs deductions (3,208) (15.4) (2,153) (8.5) Production tax credits (1,737) (8.5) (1,406) (5.5) Amortization of excess deferred income tax (153) (0.7) (189) (0.7) Plant and depreciation of flow-through items 59 0.3 (663) (2.6) Recognition of unrecognized tax benefit — — (23,201) (91.2) Other, net (47) (0.2) (192) (0.8) (5,081) (24.5) (27,567) (108.4) Income tax benefit $ (718) (3.5) % $ (22,226) (87.4) % Six Months Ended June 30, 2020 2019 Income Before Income Taxes $ 69,674 $ 99,815 Income tax calculated at federal statutory rate 14,631 21.0 % 20,961 21.0 % Permanent or flow through adjustments: State income, net of federal provisions 27 0.1 1,165 1.2 Flow-through repairs deductions (10,646) (15.3) (10,088) (10.1) Production tax credits (5,348) (7.7) (5,838) (5.8) Share-based compensation (609) (0.9) 186 0.2 Amortization of excess deferred income tax (509) (0.7) (1,565) (1.6) Plant and depreciation of flow through items 196 0.3 (2,186) (2.2) Recognition of unrecognized tax benefit — — (22,825) (22.9) Other, net (266) (0.4) (463) (0.5) (17,155) (24.6) (41,614) (41.7) Income tax benefit $ (2,524) (3.6) % $ (20,653) (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Statement of Financial Position [Abstract]</t>
        </is>
      </c>
    </row>
    <row r="4">
      <c r="A4" s="4" t="inlineStr">
        <is>
          <t>Comprehensive Income (Loss) [Table Text Block]</t>
        </is>
      </c>
      <c r="B4" s="4" t="inlineStr">
        <is>
          <t xml:space="preserve">The following tables display the components of Other Comprehensive Income (Loss), after-tax, and the related tax effects (in thousands): Three Months Ended June 30, 2020 June 30, 2019 Before-Tax Amount Tax Expense Net-of-Tax Amount Before-Tax Amount Tax Expense Net-of-Tax Amount Foreign currency translation adjustment $ (8) $ — $ (8) $ (87) $ — $ (87) Reclassification of net income (loss) on derivative instruments 153 (40) 113 153 (40) 113 Other comprehensive income (loss) $ 145 $ (40) $ 105 $ 66 $ (40) $ 26 Six Months Ended June 30, 2020 June 30, 2019 Before-Tax Amount Tax Expense Net-of-Tax Amount Before-Tax Amount Tax Expense Net-of-Tax Amount Foreign currency translation adjustment $ 93 $ — $ 93 $ (24) $ — $ (24) Reclassification of net income (loss) on derivative instruments 306 (80) 226 306 (81) 225 Other comprehensive income (loss) $ 399 $ (80) $ 319 $ 282 $ (81) $ 201 </t>
        </is>
      </c>
    </row>
    <row r="5">
      <c r="A5" s="4" t="inlineStr">
        <is>
          <t>Accumulated Other Comprehensive Income [Table Text Block]</t>
        </is>
      </c>
      <c r="B5" s="4" t="inlineStr">
        <is>
          <t xml:space="preserve">Balances by classification included within accumulated other comprehensive loss (AOCL) on the Condensed Consolidated Balance Sheets are as follows, net of tax (in thousands): June 30, 2020 December 31, 2019 Foreign currency translation $ 1,506 $ 1,413 Derivative instruments designated as cash flow hedges (10,955) (11,181) Postretirement medical plans 120 120 Accumulated other comprehensive loss $ (9,329) $ (9,648) </t>
        </is>
      </c>
    </row>
    <row r="6">
      <c r="A6" s="4" t="inlineStr">
        <is>
          <t>Schedule of Accumulated Other Comprehensive Income (Loss) [Table Text Block]</t>
        </is>
      </c>
      <c r="B6" s="4" t="inlineStr">
        <is>
          <t xml:space="preserve">The following tables display the changes in AOCL by component, net of tax (in thousands): Three Months Ended June 30, 2020 Affected Line Item in the Condensed Consolidated Statements of Income Interest Rate Derivative Instruments Designated as Cash Flow Hedges Pension and Postretirement Medical Plans Foreign Currency Translation Total Beginning balance $ (11,068) $ 120 $ 1,514 $ (9,434) Other comprehensive income before reclassifications — — (8) (8) Amounts reclassified from AOCL Interest Expense 113 — — 113 Net current-period other comprehensive income (loss) 113 — (8) 105 Ending balance $ (10,955) $ 120 $ 1,506 $ (9,329) Three Months Ended June 30, 2019 Affected Line Item in the Condensed Consolidated Statements of Income Interest Rate Derivative Instruments Designated as Cash Flow Hedges Pension and Postretirement Medical Plans Foreign Currency Translation Total Beginning balance $ (11,521) $ 251 $ 1,511 $ (9,759) Other comprehensive income before reclassifications — — (87) (87) Amounts reclassified from AOCL Interest Expense 113 — — 113 Net current-period other comprehensive income (loss) 113 — (87) 26 Ending balance $ (11,408) $ 251 $ 1,424 $ (9,733) Six Months Ended June 30, 2020 Affected Line Item in the Condensed Consolidated Statements of Income Interest Rate Derivative Instruments Designated as Cash Flow Hedges Pension and Postretirement Medical Plans Foreign Currency Translation Total Beginning balance $ (11,181) $ 120 $ 1,413 $ (9,648) Other comprehensive income before reclassifications — — 93 93 Amounts reclassified from AOCL Interest Expense 226 — — 226 Net current-period other comprehensive income 226 — 93 319 Ending balance $ (10,955) $ 120 $ 1,506 $ (9,329) Six Months Ended June 30, 2019 Affected Line Item in the Condensed Consolidated Statements of Income Interest Rate Derivative Instruments Designated as Cash Flow Hedges Pension and Postretirement Medical Plans Foreign Currency Translation Total Beginning balance $ (11,633) $ 251 $ 1,448 $ (9,934) Other comprehensive income before reclassifications — — (24) (24) Amounts reclassified from AOCL Interest Expense 225 — — 225 Net current-period other comprehensive income (loss) 225 — (24) 201 Ending balance $ (11,408) $ 251 $ 1,424 $ (9,7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Electric</t>
        </is>
      </c>
      <c r="B4" s="6" t="n">
        <v>217938</v>
      </c>
      <c r="C4" s="6" t="n">
        <v>219659</v>
      </c>
      <c r="D4" s="6" t="n">
        <v>462563</v>
      </c>
      <c r="E4" s="6" t="n">
        <v>492696</v>
      </c>
    </row>
    <row r="5">
      <c r="A5" s="4" t="inlineStr">
        <is>
          <t>Gas</t>
        </is>
      </c>
      <c r="B5" s="5" t="n">
        <v>51422</v>
      </c>
      <c r="C5" s="5" t="n">
        <v>51060</v>
      </c>
      <c r="D5" s="5" t="n">
        <v>142052</v>
      </c>
      <c r="E5" s="5" t="n">
        <v>162243</v>
      </c>
    </row>
    <row r="6">
      <c r="A6" s="4" t="inlineStr">
        <is>
          <t>Total Revenues</t>
        </is>
      </c>
      <c r="B6" s="5" t="n">
        <v>269360</v>
      </c>
      <c r="C6" s="5" t="n">
        <v>270719</v>
      </c>
      <c r="D6" s="5" t="n">
        <v>604615</v>
      </c>
      <c r="E6" s="5" t="n">
        <v>654939</v>
      </c>
    </row>
    <row r="7">
      <c r="A7" s="3" t="inlineStr">
        <is>
          <t>Operating Expenses</t>
        </is>
      </c>
    </row>
    <row r="8">
      <c r="A8" s="4" t="inlineStr">
        <is>
          <t>Cost of revenue</t>
        </is>
      </c>
      <c r="B8" s="5" t="n">
        <v>61043</v>
      </c>
      <c r="C8" s="5" t="n">
        <v>55744</v>
      </c>
      <c r="D8" s="5" t="n">
        <v>152315</v>
      </c>
      <c r="E8" s="5" t="n">
        <v>171479</v>
      </c>
    </row>
    <row r="9">
      <c r="A9" s="4" t="inlineStr">
        <is>
          <t>Operating, general and administrative</t>
        </is>
      </c>
      <c r="B9" s="5" t="n">
        <v>71715</v>
      </c>
      <c r="C9" s="5" t="n">
        <v>80826</v>
      </c>
      <c r="D9" s="5" t="n">
        <v>150720</v>
      </c>
      <c r="E9" s="5" t="n">
        <v>161918</v>
      </c>
    </row>
    <row r="10">
      <c r="A10" s="4" t="inlineStr">
        <is>
          <t>Property and other taxes</t>
        </is>
      </c>
      <c r="B10" s="5" t="n">
        <v>46981</v>
      </c>
      <c r="C10" s="5" t="n">
        <v>44310</v>
      </c>
      <c r="D10" s="5" t="n">
        <v>91480</v>
      </c>
      <c r="E10" s="5" t="n">
        <v>89099</v>
      </c>
    </row>
    <row r="11">
      <c r="A11" s="4" t="inlineStr">
        <is>
          <t>Depreciation and depletion</t>
        </is>
      </c>
      <c r="B11" s="5" t="n">
        <v>44782</v>
      </c>
      <c r="C11" s="5" t="n">
        <v>41016</v>
      </c>
      <c r="D11" s="5" t="n">
        <v>90047</v>
      </c>
      <c r="E11" s="5" t="n">
        <v>86600</v>
      </c>
    </row>
    <row r="12">
      <c r="A12" s="4" t="inlineStr">
        <is>
          <t>Total Operating Expenses</t>
        </is>
      </c>
      <c r="B12" s="5" t="n">
        <v>224521</v>
      </c>
      <c r="C12" s="5" t="n">
        <v>221896</v>
      </c>
      <c r="D12" s="5" t="n">
        <v>484562</v>
      </c>
      <c r="E12" s="5" t="n">
        <v>509096</v>
      </c>
    </row>
    <row r="13">
      <c r="A13" s="4" t="inlineStr">
        <is>
          <t>Operating Income</t>
        </is>
      </c>
      <c r="B13" s="5" t="n">
        <v>44839</v>
      </c>
      <c r="C13" s="5" t="n">
        <v>48823</v>
      </c>
      <c r="D13" s="5" t="n">
        <v>120053</v>
      </c>
      <c r="E13" s="5" t="n">
        <v>145843</v>
      </c>
    </row>
    <row r="14">
      <c r="A14" s="4" t="inlineStr">
        <is>
          <t>Interest Expense, net</t>
        </is>
      </c>
      <c r="B14" s="5" t="n">
        <v>-24287</v>
      </c>
      <c r="C14" s="5" t="n">
        <v>-23511</v>
      </c>
      <c r="D14" s="5" t="n">
        <v>-48621</v>
      </c>
      <c r="E14" s="5" t="n">
        <v>-47301</v>
      </c>
    </row>
    <row r="15">
      <c r="A15" s="4" t="inlineStr">
        <is>
          <t>Other Income (Expense), net</t>
        </is>
      </c>
      <c r="B15" s="5" t="n">
        <v>224</v>
      </c>
      <c r="C15" s="5" t="n">
        <v>124</v>
      </c>
      <c r="D15" s="5" t="n">
        <v>-1758</v>
      </c>
      <c r="E15" s="5" t="n">
        <v>1273</v>
      </c>
    </row>
    <row r="16">
      <c r="A16" s="4" t="inlineStr">
        <is>
          <t>Income Before Income Taxes</t>
        </is>
      </c>
      <c r="B16" s="5" t="n">
        <v>20776</v>
      </c>
      <c r="C16" s="5" t="n">
        <v>25436</v>
      </c>
      <c r="D16" s="5" t="n">
        <v>69674</v>
      </c>
      <c r="E16" s="5" t="n">
        <v>99815</v>
      </c>
    </row>
    <row r="17">
      <c r="A17" s="4" t="inlineStr">
        <is>
          <t>Income Tax Benefit</t>
        </is>
      </c>
      <c r="B17" s="5" t="n">
        <v>718</v>
      </c>
      <c r="C17" s="5" t="n">
        <v>22226</v>
      </c>
      <c r="D17" s="5" t="n">
        <v>2524</v>
      </c>
      <c r="E17" s="5" t="n">
        <v>20653</v>
      </c>
    </row>
    <row r="18">
      <c r="A18" s="4" t="inlineStr">
        <is>
          <t>Net Income</t>
        </is>
      </c>
      <c r="B18" s="6" t="n">
        <v>21494</v>
      </c>
      <c r="C18" s="6" t="n">
        <v>47662</v>
      </c>
      <c r="D18" s="6" t="n">
        <v>72198</v>
      </c>
      <c r="E18" s="6" t="n">
        <v>120468</v>
      </c>
    </row>
    <row r="19">
      <c r="A19" s="4" t="inlineStr">
        <is>
          <t>Average Common Shares Outstanding</t>
        </is>
      </c>
      <c r="B19" s="5" t="n">
        <v>50569725</v>
      </c>
      <c r="C19" s="5" t="n">
        <v>50440685</v>
      </c>
      <c r="D19" s="5" t="n">
        <v>50538260</v>
      </c>
      <c r="E19" s="5" t="n">
        <v>50410928</v>
      </c>
    </row>
    <row r="20">
      <c r="A20" s="4" t="inlineStr">
        <is>
          <t>Basic Earnings per Average Common Share</t>
        </is>
      </c>
      <c r="B20" s="7" t="n">
        <v>0.43</v>
      </c>
      <c r="C20" s="7" t="n">
        <v>0.9399999999999999</v>
      </c>
      <c r="D20" s="7" t="n">
        <v>1.43</v>
      </c>
      <c r="E20" s="7" t="n">
        <v>2.39</v>
      </c>
    </row>
    <row r="21">
      <c r="A21" s="4" t="inlineStr">
        <is>
          <t>Diluted Earnings per Average Common Share</t>
        </is>
      </c>
      <c r="B21" s="8" t="n">
        <v>0.43</v>
      </c>
      <c r="C21" s="8" t="n">
        <v>0.9399999999999999</v>
      </c>
      <c r="D21" s="8" t="n">
        <v>1.43</v>
      </c>
      <c r="E21" s="8" t="n">
        <v>2.38</v>
      </c>
    </row>
    <row r="22">
      <c r="A22" s="4" t="inlineStr">
        <is>
          <t>Dividends Declared per Common Share</t>
        </is>
      </c>
      <c r="B22" s="9" t="n">
        <v>0.6</v>
      </c>
      <c r="C22" s="9" t="n">
        <v>0.575</v>
      </c>
      <c r="D22" s="7" t="n">
        <v>1.2</v>
      </c>
      <c r="E22" s="7" t="n">
        <v>1.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Information [Line Items]</t>
        </is>
      </c>
    </row>
    <row r="4">
      <c r="A4" s="4" t="inlineStr">
        <is>
          <t>Schedule of Segment Reporting Information, by Segment [Table Text Block]</t>
        </is>
      </c>
      <c r="B4" s="4" t="inlineStr">
        <is>
          <t xml:space="preserve">Financial data for the business segments are as follows (in thousands): Three Months Ended June 30, 2020 Electric Gas Other Eliminations Total Operating revenues $ 217,938 $ 51,422 $ — $ — $ 269,360 Cost of sales 48,305 12,738 — — 61,043 Gross margin 169,633 38,684 — — 208,317 Operating, general and administrative 53,599 18,988 (872) — 71,715 Property and other taxes 36,811 10,167 3 — 46,981 Depreciation and depletion 36,846 7,936 — — 44,782 Operating income 42,377 1,593 869 — 44,839 Interest expense, net (21,483) (1,646) (1,158) — (24,287) Other income (expense), net 959 309 (1,044) — 224 Income tax benefit (expense) 756 (337) 299 — 718 Net income (loss) $ 22,609 $ (81) $ (1,034) $ — $ 21,494 Total assets $ 4,353,894 $ 1,613,313 $ 4,568 $ — $ 5,971,775 Capital expenditures $ 79,744 $ 18,367 $ — $ — $ 98,111 Three Months Ended June 30, 2019 Electric Gas Other Eliminations Total Operating revenues $ 219,659 $ 51,060 $ — $ — $ 270,719 Cost of sales 42,661 13,083 — — 55,744 Gross margin 176,998 37,977 — — 214,975 Operating, general and administrative 59,328 20,965 533 — 80,826 Property and other taxes 34,834 9,474 2 — 44,310 Depreciation and depletion 33,720 7,296 — — 41,016 Operating income (loss) 49,116 242 (535) — 48,823 Interest expense, net (19,285) (1,501) (2,725) — (23,511) Other (expense) income, net (220) (53) 397 — 124 Income tax (expense) benefit (1,713) (354) 24,293 — 22,226 Net income (loss) $ 27,898 $ (1,666) $ 21,430 $ — $ 47,662 Total assets $ 4,568,469 $ 1,147,330 $ 4,636 $ — $ 5,720,435 Capital expenditures $ 63,785 $ 17,665 $ — $ — $ 81,450 Six Months Ended June 30, 2020 Electric Gas Other Eliminations Total Operating revenues $ 462,563 $ 142,052 $ — $ — $ 604,615 Cost of sales 112,139 40,176 — — 152,315 Gross margin 350,424 101,876 — — 452,300 Operating, general and administrative 112,487 41,289 (3,056) — 150,720 Property and other taxes 71,547 19,928 5 — 91,480 Depreciation and depletion 74,022 16,025 — — 90,047 Operating income 92,368 24,634 3,051 — 120,053 Interest expense (42,299) (3,250) (3,072) — (48,621) Other income (expense) 1,572 404 (3,734) — (1,758) Income tax benefit (expense) 1,412 (1,074) 2,186 — 2,524 Net income (loss) $ 53,053 $ 20,714 $ (1,569) $ — $ 72,198 Total assets 4,353,894 1,613,313 4,568 — 5,971,775 Capital expenditures 143,092 33,390 — — 176,482 Six Months Ended June 30, 2019 Electric Gas Other Eliminations Total Operating revenues $ 492,696 $ 162,243 $ — $ — $ 654,939 Cost of sales 119,655 51,824 — — 171,479 Gross margin 373,041 110,419 — — 483,460 Operating, general and administrative 117,111 41,973 2,834 — 161,918 Property and other taxes 69,881 19,214 4 — 89,099 Depreciation and depletion 71,771 14,829 — — 86,600 Operating income (loss) 114,278 34,403 (2,838) — 145,843 Interest expense (38,820) (3,011) (5,470) — (47,301) Other (expense) income (781) (530) 2,584 — 1,273 Income tax (expense) benefit (3,522) 725 23,450 — 20,653 Net income $ 71,155 $ 31,587 $ 17,726 $ — $ 120,468 Total assets $ 4,568,469 $ 1,147,330 $ 4,636 $ — 5,720,435 Capital expenditures $ 116,092 $ 30,935 $ — $ — 147,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 xml:space="preserve">The following tables disaggregate our revenue by major source and customer class (in millions): Three Months Ended June 30, 2020 June 30, 2019 Electric Natural Gas Total Electric Natural Gas Total Montana $ 70.6 $ 17.5 $ 88.1 $ 62.9 $ 18.8 $ 81.7 South Dakota 14.6 4.7 19.3 13.4 5.6 19.0 Nebraska — 3.5 3.5 — 4.2 4.2 Residential 85.2 25.7 110.9 76.3 28.6 104.9 Montana 77.4 8.2 85.6 82.9 9.5 92.4 South Dakota 23.2 2.9 26.1 21.7 3.6 25.3 Nebraska — 1.5 1.5 — 2.1 2.1 Commercial 100.6 12.6 113.2 104.6 15.2 119.8 Industrial 9.2 0.1 9.3 10.2 0.1 10.3 Lighting, Governmental, Irrigation, and Interdepartmental 9.2 0.3 9.5 7.8 0.2 8.0 Total Customer Revenues 204.2 38.7 242.9 198.9 44.1 243.0 Other Tariff and Contract Based Revenues 14.3 8.6 22.9 15.0 8.7 23.7 Total Revenue from Contracts with Customers 218.5 47.3 265.8 213.9 52.8 266.7 Regulatory amortization (0.6) 4.1 3.5 5.8 (1.7) 4.1 Total Revenues $ 217.9 $ 51.4 $ 269.3 $ 219.7 $ 51.1 $ 270.8 Six Months Ended June 30, 2020 June 30, 2019 Electric Natural Gas Total Electric Natural Gas Total Montana $ 159.2 $ 55.8 $ 215.0 $ 157.0 $ 64.4 $ 221.4 South Dakota 33.5 15.0 48.5 31.4 18.7 50.1 Nebraska — 11.2 11.2 — 13.8 13.8 Residential 192.7 82.0 274.7 188.4 96.9 285.3 Montana 163.4 27.4 190.8 169.6 32.5 202.1 South Dakota 49.7 10.2 59.9 44.9 12.8 57.7 Nebraska — 5.5 5.5 — 7.4 7.4 Commercial 213.1 43.1 256.2 214.5 52.7 267.2 Industrial 18.0 0.4 18.4 21.8 0.6 22.4 Lighting, Governmental, Irrigation, and Interdepartmental 14.5 0.6 15.1 12.9 0.7 13.6 Total Customer Revenues 438.3 126.1 564.4 437.6 150.9 588.5 Other Tariff and Contract Based Revenues 29.2 18.3 47.5 31.2 18.9 50.1 Total Revenue from Contracts with Customers 467.5 144.4 611.9 468.8 169.8 638.6 Regulatory amortization (5.0) (2.3) (7.3) 23.9 (7.6) 16.3 Total Revenues $ 462.5 $ 142.1 $ 604.6 $ 492.7 $ 162.2 $ 6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Weighted Average Number of Shares [Table Text Block]</t>
        </is>
      </c>
      <c r="B4" s="4" t="inlineStr">
        <is>
          <t>Average shares used in computing the basic and diluted earnings per share are as follows: Three Months Ended June 30, 2020 June 30, 2019 Basic computation 50,569,725 50,440,685 Dilutive effect of: Performance share awards (1) 69,280 334,467 Diluted computation 50,639,005 50,775,152 Six Months Ended June 30, 2020 June 30, 2019 Basic computation 50,538,260 50,410,928 Dilutive effect of: Performance share awards (1) 75,159 333,213 Diluted computation 50,613,419 50,744,141 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chedule of Defined Benefit Plans Disclosures [Table Text Block]</t>
        </is>
      </c>
      <c r="B4" s="4" t="inlineStr">
        <is>
          <t xml:space="preserve">Net periodic benefit cost (credit) for our pension and other postretirement plans consists of the following (in thousands): Pension Benefits Other Postretirement Benefits Three Months Ended June 30, Three Months Ended June 30, 2020 2019 2020 2019 Components of Net Periodic Benefit Cost (Credit) Service cost $ 2,712 $ 2,322 $ 93 $ 77 Interest cost 5,694 6,615 137 150 Expected return on plan assets (6,536) (6,360) (245) (217) Amortization of prior service cost (credit) — 1,620 (470) (470) Recognized actuarial loss (gain) 1,234 — (12) (24) Net periodic benefit cost (credit) $ 3,104 $ 4,197 $ (497) $ (484) Pension Benefits Other Postretirement Benefits Six Months Ended Six Months Ended 2020 2019 2020 2019 Components of Net Periodic Benefit Cost (Credit) Service cost $ 5,558 $ 4,819 $ 185 $ 166 Interest cost 11,420 13,244 246 305 Expected return on plan assets (13,081) (12,722) (492) (435) Amortization of prior service cost (credit) — 3,272 (941) (941) Recognized actuarial loss (gain) 2,514 — (30) (48) Net periodic benefit cost (credit) $ 6,411 $ 8,613 $ (1,032) $ (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Nature of Operations and Basis of Consolidation (Details) $ in Millions</t>
        </is>
      </c>
      <c r="B1" s="2" t="inlineStr">
        <is>
          <t>3 Months Ended</t>
        </is>
      </c>
    </row>
    <row r="2">
      <c r="B2" s="2" t="inlineStr">
        <is>
          <t>Jun. 30, 2020USD ($)watts</t>
        </is>
      </c>
      <c r="C2" s="2" t="inlineStr">
        <is>
          <t>Dec. 31, 2019customers</t>
        </is>
      </c>
    </row>
    <row r="3">
      <c r="A3" s="4" t="inlineStr">
        <is>
          <t>Number of customers | customers</t>
        </is>
      </c>
      <c r="C3" s="5" t="n">
        <v>734800</v>
      </c>
    </row>
    <row r="4">
      <c r="A4" s="4" t="inlineStr">
        <is>
          <t>Number of megawatts of qualifying facility | watts</t>
        </is>
      </c>
      <c r="B4" s="5" t="n">
        <v>35</v>
      </c>
    </row>
    <row r="5">
      <c r="A5" s="4" t="inlineStr">
        <is>
          <t>Estimated aggregate gross contractual payments for qualifying facilities through 2024</t>
        </is>
      </c>
      <c r="B5" s="10" t="n">
        <v>130.1</v>
      </c>
    </row>
    <row r="6">
      <c r="A6" s="4" t="inlineStr">
        <is>
          <t>Goodwill, Impairment Loss</t>
        </is>
      </c>
      <c r="B6"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Consolidation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Cash Equivalents, and Restricted Cash [Abstract]</t>
        </is>
      </c>
    </row>
    <row r="3">
      <c r="A3" s="4" t="inlineStr">
        <is>
          <t>Cash and cash equivalents</t>
        </is>
      </c>
      <c r="B3" s="6" t="n">
        <v>7464</v>
      </c>
      <c r="C3" s="6" t="n">
        <v>5145</v>
      </c>
      <c r="D3" s="6" t="n">
        <v>4217</v>
      </c>
      <c r="E3" s="6" t="n">
        <v>7860</v>
      </c>
    </row>
    <row r="4">
      <c r="A4" s="4" t="inlineStr">
        <is>
          <t>Restricted cash</t>
        </is>
      </c>
      <c r="B4" s="5" t="n">
        <v>8949</v>
      </c>
      <c r="C4" s="5" t="n">
        <v>6925</v>
      </c>
      <c r="D4" s="5" t="n">
        <v>8242</v>
      </c>
      <c r="E4" s="5" t="n">
        <v>7451</v>
      </c>
    </row>
    <row r="5">
      <c r="A5" s="4" t="inlineStr">
        <is>
          <t>Total cash, cash equivalents, and restricted cash shown in the Condensed Consolidated Statements of Cash Flows</t>
        </is>
      </c>
      <c r="B5" s="6" t="n">
        <v>16413</v>
      </c>
      <c r="C5" s="6" t="n">
        <v>12070</v>
      </c>
      <c r="D5" s="6" t="n">
        <v>12459</v>
      </c>
      <c r="E5" s="6" t="n">
        <v>153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Regulatory Matters (Details) - USD ($)</t>
        </is>
      </c>
      <c r="B1" s="2" t="inlineStr">
        <is>
          <t>3 Months Ended</t>
        </is>
      </c>
      <c r="G1" s="2" t="inlineStr">
        <is>
          <t>6 Months Ended</t>
        </is>
      </c>
      <c r="H1" s="2" t="inlineStr">
        <is>
          <t>12 Months Ended</t>
        </is>
      </c>
    </row>
    <row r="2">
      <c r="B2" s="2" t="inlineStr">
        <is>
          <t>Jun. 30, 2020</t>
        </is>
      </c>
      <c r="C2" s="2" t="inlineStr">
        <is>
          <t>Mar. 31, 2020</t>
        </is>
      </c>
      <c r="D2" s="2" t="inlineStr">
        <is>
          <t>Sep. 30, 2019</t>
        </is>
      </c>
      <c r="E2" s="2" t="inlineStr">
        <is>
          <t>Jun. 30, 2019</t>
        </is>
      </c>
      <c r="F2" s="2" t="inlineStr">
        <is>
          <t>Dec. 31, 2018</t>
        </is>
      </c>
      <c r="G2" s="2" t="inlineStr">
        <is>
          <t>Jun. 30, 2020</t>
        </is>
      </c>
      <c r="H2" s="2" t="inlineStr">
        <is>
          <t>Dec. 31, 2020</t>
        </is>
      </c>
      <c r="I2" s="2" t="inlineStr">
        <is>
          <t>Dec. 31, 2019</t>
        </is>
      </c>
    </row>
    <row r="3">
      <c r="A3" s="3" t="inlineStr">
        <is>
          <t>Public Utilities, General Disclosures [Line Items]</t>
        </is>
      </c>
    </row>
    <row r="4">
      <c r="A4" s="4" t="inlineStr">
        <is>
          <t>Payment for pension benefits</t>
        </is>
      </c>
      <c r="G4" s="6" t="n">
        <v>4800000</v>
      </c>
    </row>
    <row r="5">
      <c r="A5" s="4" t="inlineStr">
        <is>
          <t>Montana Electric Rate Filing [Member]</t>
        </is>
      </c>
    </row>
    <row r="6">
      <c r="A6" s="3" t="inlineStr">
        <is>
          <t>Public Utilities, General Disclosures [Line Items]</t>
        </is>
      </c>
    </row>
    <row r="7">
      <c r="A7" s="4" t="inlineStr">
        <is>
          <t>Public Utilities, Approved Rate Increase (Decrease), Amount</t>
        </is>
      </c>
      <c r="F7" s="6" t="n">
        <v>34900000</v>
      </c>
    </row>
    <row r="8">
      <c r="A8" s="4" t="inlineStr">
        <is>
          <t>Change in Revenue Resulting From Rate Review</t>
        </is>
      </c>
      <c r="E8" s="6" t="n">
        <v>6500000</v>
      </c>
    </row>
    <row r="9">
      <c r="A9" s="4" t="inlineStr">
        <is>
          <t>Public Utilities, Approved Return on Equity, Percentage</t>
        </is>
      </c>
      <c r="E9" s="4" t="inlineStr">
        <is>
          <t>9.65%</t>
        </is>
      </c>
    </row>
    <row r="10">
      <c r="A10" s="4" t="inlineStr">
        <is>
          <t>Change in depreciation resulting from rate review</t>
        </is>
      </c>
      <c r="E10" s="6" t="n">
        <v>9300000</v>
      </c>
    </row>
    <row r="11">
      <c r="A11" s="4" t="inlineStr">
        <is>
          <t>Power cost and Credit Adjustment Mechanism (PCCAM) [Member]</t>
        </is>
      </c>
    </row>
    <row r="12">
      <c r="A12" s="3" t="inlineStr">
        <is>
          <t>Public Utilities, General Disclosures [Line Items]</t>
        </is>
      </c>
    </row>
    <row r="13">
      <c r="A13" s="4" t="inlineStr">
        <is>
          <t>Deadband around base electric supply costs</t>
        </is>
      </c>
      <c r="C13" s="6" t="n">
        <v>4100000</v>
      </c>
    </row>
    <row r="14">
      <c r="A14" s="4" t="inlineStr">
        <is>
          <t>Customer sharing percentage of amounts exceeding deadband</t>
        </is>
      </c>
      <c r="C14" s="4" t="inlineStr">
        <is>
          <t>90.00%</t>
        </is>
      </c>
    </row>
    <row r="15">
      <c r="A15" s="4" t="inlineStr">
        <is>
          <t>Company sharing percentage of amounts exceeding deadband</t>
        </is>
      </c>
      <c r="C15" s="4" t="inlineStr">
        <is>
          <t>10.00%</t>
        </is>
      </c>
    </row>
    <row r="16">
      <c r="A16" s="4" t="inlineStr">
        <is>
          <t>Under collected supply costs</t>
        </is>
      </c>
      <c r="D16" s="6" t="n">
        <v>23800000</v>
      </c>
    </row>
    <row r="17">
      <c r="A17" s="4" t="inlineStr">
        <is>
          <t>Proposed disallowance of replacement power costs</t>
        </is>
      </c>
      <c r="D17" s="6" t="n">
        <v>6000000</v>
      </c>
    </row>
    <row r="18">
      <c r="A18" s="4" t="inlineStr">
        <is>
          <t>Proposed under recovery due to statute change</t>
        </is>
      </c>
      <c r="I18" s="6" t="n">
        <v>4000000</v>
      </c>
    </row>
    <row r="19">
      <c r="A19" s="4" t="inlineStr">
        <is>
          <t>Customer sharing percentage of over/under collection of QF costs</t>
        </is>
      </c>
      <c r="C19" s="4" t="inlineStr">
        <is>
          <t>100.00%</t>
        </is>
      </c>
    </row>
    <row r="20">
      <c r="A20" s="4" t="inlineStr">
        <is>
          <t>Regulatory assets associated with PCCAM</t>
        </is>
      </c>
      <c r="B20" s="6" t="n">
        <v>8000000</v>
      </c>
      <c r="G20" s="6" t="n">
        <v>8000000</v>
      </c>
    </row>
    <row r="21">
      <c r="A21" s="4" t="inlineStr">
        <is>
          <t>Montana Accounting Order [Member]</t>
        </is>
      </c>
    </row>
    <row r="22">
      <c r="A22" s="3" t="inlineStr">
        <is>
          <t>Public Utilities, General Disclosures [Line Items]</t>
        </is>
      </c>
    </row>
    <row r="23">
      <c r="A23" s="4" t="inlineStr">
        <is>
          <t>Public Utilities, Request to Recognize Pension Contribution over 5 years</t>
        </is>
      </c>
      <c r="B23" s="6" t="n">
        <v>40000000</v>
      </c>
    </row>
    <row r="24">
      <c r="A24" s="4" t="inlineStr">
        <is>
          <t>Forecast [Member] | NorthWestern Energy Pension Plan (MT) [Member]</t>
        </is>
      </c>
    </row>
    <row r="25">
      <c r="A25" s="3" t="inlineStr">
        <is>
          <t>Public Utilities, General Disclosures [Line Items]</t>
        </is>
      </c>
    </row>
    <row r="26">
      <c r="A26" s="4" t="inlineStr">
        <is>
          <t>Payment for pension benefits</t>
        </is>
      </c>
      <c r="H26" s="6" t="n">
        <v>10200000</v>
      </c>
    </row>
  </sheetData>
  <mergeCells count="3">
    <mergeCell ref="A1:A2"/>
    <mergeCell ref="B1:F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6 Months Ended</t>
        </is>
      </c>
    </row>
    <row r="2">
      <c r="B2" s="2" t="inlineStr">
        <is>
          <t>Jun. 30, 2020</t>
        </is>
      </c>
      <c r="C2" s="2" t="inlineStr">
        <is>
          <t>Jun. 30, 2019</t>
        </is>
      </c>
    </row>
    <row r="3">
      <c r="A3" s="3" t="inlineStr">
        <is>
          <t>Income Tax Contingency [Line Items]</t>
        </is>
      </c>
    </row>
    <row r="4">
      <c r="A4" s="4" t="inlineStr">
        <is>
          <t>Unrecognized Tax Benefits, Reduction Resulting from Lapse of Applicable Statute of Limitations</t>
        </is>
      </c>
      <c r="C4" s="10" t="n">
        <v>22.8</v>
      </c>
    </row>
    <row r="5">
      <c r="A5" s="4" t="inlineStr">
        <is>
          <t>Unrecognized Tax Benefit Reduction Resulting from Lapse of Applicable Statute of Limitations Unrecognized Tax Benefits, Income Tax Penalties and Interest Portion</t>
        </is>
      </c>
      <c r="C5" s="10" t="n">
        <v>2.7</v>
      </c>
    </row>
    <row r="6">
      <c r="A6" s="4" t="inlineStr">
        <is>
          <t>Unrecognized tax benefit more likely than not percentage threshold</t>
        </is>
      </c>
      <c r="B6" s="4" t="inlineStr">
        <is>
          <t>50.00%</t>
        </is>
      </c>
    </row>
    <row r="7">
      <c r="A7" s="4" t="inlineStr">
        <is>
          <t>Unrecognized tax benefits</t>
        </is>
      </c>
      <c r="B7" s="10" t="n">
        <v>34.2</v>
      </c>
    </row>
    <row r="8">
      <c r="A8" s="4" t="inlineStr">
        <is>
          <t>Unrecognized tax benefits that would impact effective tax rate</t>
        </is>
      </c>
      <c r="B8" s="11" t="n">
        <v>27.9</v>
      </c>
    </row>
    <row r="9">
      <c r="A9" s="4" t="inlineStr">
        <is>
          <t>Unrecognized Tax Benefits, Income Tax Penalties and Interest Accrued</t>
        </is>
      </c>
      <c r="B9" s="6" t="n">
        <v>0</v>
      </c>
    </row>
    <row r="10">
      <c r="A10" s="4" t="inlineStr">
        <is>
          <t>Internal Revenue Service (IRS) [Member]</t>
        </is>
      </c>
    </row>
    <row r="11">
      <c r="A11" s="3" t="inlineStr">
        <is>
          <t>Income Tax Contingency [Line Items]</t>
        </is>
      </c>
    </row>
    <row r="12">
      <c r="A12" s="4" t="inlineStr">
        <is>
          <t>Open Tax Year</t>
        </is>
      </c>
      <c r="B12" s="4" t="inlineStr">
        <is>
          <t>2002</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tax rate reconciliation</t>
        </is>
      </c>
    </row>
    <row r="4">
      <c r="A4" s="4" t="inlineStr">
        <is>
          <t>Income Before Income Taxes</t>
        </is>
      </c>
      <c r="B4" s="6" t="n">
        <v>20776</v>
      </c>
      <c r="C4" s="6" t="n">
        <v>25436</v>
      </c>
      <c r="D4" s="6" t="n">
        <v>69674</v>
      </c>
      <c r="E4" s="6" t="n">
        <v>99815</v>
      </c>
    </row>
    <row r="5">
      <c r="A5" s="4" t="inlineStr">
        <is>
          <t>Income tax calculated at federal statutory rate</t>
        </is>
      </c>
      <c r="B5" s="6" t="n">
        <v>4363</v>
      </c>
      <c r="C5" s="6" t="n">
        <v>5341</v>
      </c>
      <c r="D5" s="6" t="n">
        <v>14631</v>
      </c>
      <c r="E5" s="6" t="n">
        <v>20961</v>
      </c>
    </row>
    <row r="6">
      <c r="A6" s="4" t="inlineStr">
        <is>
          <t>Income tax calculated at federal statutory rate</t>
        </is>
      </c>
      <c r="B6" s="4" t="inlineStr">
        <is>
          <t>21.00%</t>
        </is>
      </c>
      <c r="C6" s="4" t="inlineStr">
        <is>
          <t>21.00%</t>
        </is>
      </c>
      <c r="D6" s="4" t="inlineStr">
        <is>
          <t>21.00%</t>
        </is>
      </c>
      <c r="E6" s="4" t="inlineStr">
        <is>
          <t>21.00%</t>
        </is>
      </c>
    </row>
    <row r="7">
      <c r="A7" s="4" t="inlineStr">
        <is>
          <t>State income tax, net of federal provisions</t>
        </is>
      </c>
      <c r="B7" s="6" t="n">
        <v>5</v>
      </c>
      <c r="C7" s="6" t="n">
        <v>237</v>
      </c>
      <c r="D7" s="6" t="n">
        <v>27</v>
      </c>
      <c r="E7" s="6" t="n">
        <v>1165</v>
      </c>
    </row>
    <row r="8">
      <c r="A8" s="4" t="inlineStr">
        <is>
          <t>State income tax, net of federal provisions</t>
        </is>
      </c>
      <c r="B8" s="4" t="inlineStr">
        <is>
          <t>0.00%</t>
        </is>
      </c>
      <c r="C8" s="4" t="inlineStr">
        <is>
          <t>0.90%</t>
        </is>
      </c>
      <c r="D8" s="4" t="inlineStr">
        <is>
          <t>0.10%</t>
        </is>
      </c>
      <c r="E8" s="4" t="inlineStr">
        <is>
          <t>1.20%</t>
        </is>
      </c>
    </row>
    <row r="9">
      <c r="A9" s="4" t="inlineStr">
        <is>
          <t>Flow-through repairs deductions</t>
        </is>
      </c>
      <c r="B9" s="6" t="n">
        <v>-3208</v>
      </c>
      <c r="C9" s="6" t="n">
        <v>-2153</v>
      </c>
      <c r="D9" s="6" t="n">
        <v>-10646</v>
      </c>
      <c r="E9" s="6" t="n">
        <v>-10088</v>
      </c>
    </row>
    <row r="10">
      <c r="A10" s="4" t="inlineStr">
        <is>
          <t>Flow-through repairs deductions</t>
        </is>
      </c>
      <c r="B10" s="4" t="inlineStr">
        <is>
          <t>(15.40%)</t>
        </is>
      </c>
      <c r="C10" s="4" t="inlineStr">
        <is>
          <t>(8.50%)</t>
        </is>
      </c>
      <c r="D10" s="4" t="inlineStr">
        <is>
          <t>(15.30%)</t>
        </is>
      </c>
      <c r="E10" s="4" t="inlineStr">
        <is>
          <t>(10.10%)</t>
        </is>
      </c>
    </row>
    <row r="11">
      <c r="A11" s="4" t="inlineStr">
        <is>
          <t>Production tax credits</t>
        </is>
      </c>
      <c r="B11" s="6" t="n">
        <v>-1737</v>
      </c>
      <c r="C11" s="6" t="n">
        <v>-1406</v>
      </c>
      <c r="D11" s="6" t="n">
        <v>-5348</v>
      </c>
      <c r="E11" s="6" t="n">
        <v>-5838</v>
      </c>
    </row>
    <row r="12">
      <c r="A12" s="4" t="inlineStr">
        <is>
          <t>Production tax credits</t>
        </is>
      </c>
      <c r="B12" s="4" t="inlineStr">
        <is>
          <t>(8.50%)</t>
        </is>
      </c>
      <c r="C12" s="4" t="inlineStr">
        <is>
          <t>(5.50%)</t>
        </is>
      </c>
      <c r="D12" s="4" t="inlineStr">
        <is>
          <t>(7.70%)</t>
        </is>
      </c>
      <c r="E12" s="4" t="inlineStr">
        <is>
          <t>(5.80%)</t>
        </is>
      </c>
    </row>
    <row r="13">
      <c r="A13" s="4" t="inlineStr">
        <is>
          <t>Share-based compensation</t>
        </is>
      </c>
      <c r="D13" s="6" t="n">
        <v>-609</v>
      </c>
      <c r="E13" s="6" t="n">
        <v>186</v>
      </c>
    </row>
    <row r="14">
      <c r="A14" s="4" t="inlineStr">
        <is>
          <t>Share-based compensation</t>
        </is>
      </c>
      <c r="D14" s="4" t="inlineStr">
        <is>
          <t>(0.90%)</t>
        </is>
      </c>
      <c r="E14" s="4" t="inlineStr">
        <is>
          <t>0.20%</t>
        </is>
      </c>
    </row>
    <row r="15">
      <c r="A15" s="4" t="inlineStr">
        <is>
          <t>Amortization of excess deferred income tax</t>
        </is>
      </c>
      <c r="B15" s="6" t="n">
        <v>-153</v>
      </c>
      <c r="C15" s="6" t="n">
        <v>-189</v>
      </c>
      <c r="D15" s="6" t="n">
        <v>-509</v>
      </c>
      <c r="E15" s="6" t="n">
        <v>-1565</v>
      </c>
    </row>
    <row r="16">
      <c r="A16" s="4" t="inlineStr">
        <is>
          <t>Amortization of excess deferred income tax</t>
        </is>
      </c>
      <c r="B16" s="4" t="inlineStr">
        <is>
          <t>(0.70%)</t>
        </is>
      </c>
      <c r="C16" s="4" t="inlineStr">
        <is>
          <t>(0.70%)</t>
        </is>
      </c>
      <c r="D16" s="4" t="inlineStr">
        <is>
          <t>(0.70%)</t>
        </is>
      </c>
      <c r="E16" s="4" t="inlineStr">
        <is>
          <t>(1.60%)</t>
        </is>
      </c>
    </row>
    <row r="17">
      <c r="A17" s="4" t="inlineStr">
        <is>
          <t>Plant and depreciation of flow-through items</t>
        </is>
      </c>
      <c r="B17" s="6" t="n">
        <v>59</v>
      </c>
      <c r="C17" s="6" t="n">
        <v>-663</v>
      </c>
      <c r="D17" s="6" t="n">
        <v>196</v>
      </c>
      <c r="E17" s="6" t="n">
        <v>-2186</v>
      </c>
    </row>
    <row r="18">
      <c r="A18" s="4" t="inlineStr">
        <is>
          <t>Plant and depreciation of flow-through items</t>
        </is>
      </c>
      <c r="B18" s="4" t="inlineStr">
        <is>
          <t>0.30%</t>
        </is>
      </c>
      <c r="C18" s="4" t="inlineStr">
        <is>
          <t>(2.60%)</t>
        </is>
      </c>
      <c r="D18" s="4" t="inlineStr">
        <is>
          <t>0.30%</t>
        </is>
      </c>
      <c r="E18" s="4" t="inlineStr">
        <is>
          <t>(2.20%)</t>
        </is>
      </c>
    </row>
    <row r="19">
      <c r="A19" s="4" t="inlineStr">
        <is>
          <t>Recognition of unrecognized tax benefit</t>
        </is>
      </c>
      <c r="C19" s="6" t="n">
        <v>-23201</v>
      </c>
      <c r="D19" s="6" t="n">
        <v>0</v>
      </c>
      <c r="E19" s="6" t="n">
        <v>-22825</v>
      </c>
    </row>
    <row r="20">
      <c r="A20" s="4" t="inlineStr">
        <is>
          <t>Recognition of unrecognized tax benefit</t>
        </is>
      </c>
      <c r="B20" s="4" t="inlineStr">
        <is>
          <t>0.00%</t>
        </is>
      </c>
      <c r="C20" s="4" t="inlineStr">
        <is>
          <t>(91.20%)</t>
        </is>
      </c>
      <c r="D20" s="4" t="inlineStr">
        <is>
          <t>0.00%</t>
        </is>
      </c>
      <c r="E20" s="4" t="inlineStr">
        <is>
          <t>(22.90%)</t>
        </is>
      </c>
    </row>
    <row r="21">
      <c r="A21" s="4" t="inlineStr">
        <is>
          <t>Other, net</t>
        </is>
      </c>
      <c r="B21" s="6" t="n">
        <v>-47</v>
      </c>
      <c r="C21" s="6" t="n">
        <v>-192</v>
      </c>
      <c r="D21" s="6" t="n">
        <v>-266</v>
      </c>
      <c r="E21" s="6" t="n">
        <v>-463</v>
      </c>
    </row>
    <row r="22">
      <c r="A22" s="4" t="inlineStr">
        <is>
          <t>Other, net</t>
        </is>
      </c>
      <c r="B22" s="4" t="inlineStr">
        <is>
          <t>(0.20%)</t>
        </is>
      </c>
      <c r="C22" s="4" t="inlineStr">
        <is>
          <t>(0.80%)</t>
        </is>
      </c>
      <c r="D22" s="4" t="inlineStr">
        <is>
          <t>(0.40%)</t>
        </is>
      </c>
      <c r="E22" s="4" t="inlineStr">
        <is>
          <t>(0.50%)</t>
        </is>
      </c>
    </row>
    <row r="23">
      <c r="A23" s="4" t="inlineStr">
        <is>
          <t>Total Other Reconciling Items</t>
        </is>
      </c>
      <c r="B23" s="6" t="n">
        <v>-5081</v>
      </c>
      <c r="C23" s="6" t="n">
        <v>-27567</v>
      </c>
      <c r="D23" s="6" t="n">
        <v>-17155</v>
      </c>
      <c r="E23" s="6" t="n">
        <v>-41614</v>
      </c>
    </row>
    <row r="24">
      <c r="A24" s="4" t="inlineStr">
        <is>
          <t>Total Other Reconciling Items</t>
        </is>
      </c>
      <c r="B24" s="4" t="inlineStr">
        <is>
          <t>(24.50%)</t>
        </is>
      </c>
      <c r="C24" s="4" t="inlineStr">
        <is>
          <t>(108.40%)</t>
        </is>
      </c>
      <c r="D24" s="4" t="inlineStr">
        <is>
          <t>(24.60%)</t>
        </is>
      </c>
      <c r="E24" s="4" t="inlineStr">
        <is>
          <t>(41.70%)</t>
        </is>
      </c>
    </row>
    <row r="25">
      <c r="A25" s="4" t="inlineStr">
        <is>
          <t>Income tax benefit</t>
        </is>
      </c>
      <c r="B25" s="6" t="n">
        <v>-718</v>
      </c>
      <c r="C25" s="6" t="n">
        <v>-22226</v>
      </c>
      <c r="D25" s="6" t="n">
        <v>-2524</v>
      </c>
      <c r="E25" s="6" t="n">
        <v>-20653</v>
      </c>
    </row>
    <row r="26">
      <c r="A26" s="4" t="inlineStr">
        <is>
          <t>Income tax benefit</t>
        </is>
      </c>
      <c r="B26" s="4" t="inlineStr">
        <is>
          <t>(3.50%)</t>
        </is>
      </c>
      <c r="C26" s="4" t="inlineStr">
        <is>
          <t>(87.40%)</t>
        </is>
      </c>
      <c r="D26" s="4" t="inlineStr">
        <is>
          <t>(3.60%)</t>
        </is>
      </c>
      <c r="E26" s="4" t="inlineStr">
        <is>
          <t>(20.7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before Tax [Abstract]</t>
        </is>
      </c>
    </row>
    <row r="4">
      <c r="A4" s="4" t="inlineStr">
        <is>
          <t>Foreign currency translation adjustment</t>
        </is>
      </c>
      <c r="B4" s="6" t="n">
        <v>-8</v>
      </c>
      <c r="C4" s="6" t="n">
        <v>-87</v>
      </c>
      <c r="D4" s="6" t="n">
        <v>93</v>
      </c>
      <c r="E4" s="6" t="n">
        <v>-24</v>
      </c>
    </row>
    <row r="5">
      <c r="A5" s="4" t="inlineStr">
        <is>
          <t>Reclassification of net income (loss) on derivative instruments</t>
        </is>
      </c>
      <c r="B5" s="5" t="n">
        <v>153</v>
      </c>
      <c r="C5" s="5" t="n">
        <v>153</v>
      </c>
      <c r="D5" s="5" t="n">
        <v>306</v>
      </c>
      <c r="E5" s="5" t="n">
        <v>306</v>
      </c>
    </row>
    <row r="6">
      <c r="A6" s="4" t="inlineStr">
        <is>
          <t>Other Comprehensive Income (Loss), before Tax</t>
        </is>
      </c>
      <c r="B6" s="5" t="n">
        <v>145</v>
      </c>
      <c r="C6" s="5" t="n">
        <v>66</v>
      </c>
      <c r="D6" s="5" t="n">
        <v>399</v>
      </c>
      <c r="E6" s="5" t="n">
        <v>282</v>
      </c>
    </row>
    <row r="7">
      <c r="A7" s="3" t="inlineStr">
        <is>
          <t>Other Comprehensive Income (Loss), Tax [Abstract]</t>
        </is>
      </c>
    </row>
    <row r="8">
      <c r="A8" s="4" t="inlineStr">
        <is>
          <t>Foreign currency translation adjustment</t>
        </is>
      </c>
      <c r="B8" s="5" t="n">
        <v>0</v>
      </c>
      <c r="C8" s="5" t="n">
        <v>0</v>
      </c>
      <c r="D8" s="5" t="n">
        <v>0</v>
      </c>
      <c r="E8" s="5" t="n">
        <v>0</v>
      </c>
    </row>
    <row r="9">
      <c r="A9" s="4" t="inlineStr">
        <is>
          <t>Reclassification of net income (loss) on derivative instruments</t>
        </is>
      </c>
      <c r="B9" s="5" t="n">
        <v>-40</v>
      </c>
      <c r="C9" s="5" t="n">
        <v>-40</v>
      </c>
      <c r="D9" s="5" t="n">
        <v>-80</v>
      </c>
      <c r="E9" s="5" t="n">
        <v>-81</v>
      </c>
    </row>
    <row r="10">
      <c r="A10" s="4" t="inlineStr">
        <is>
          <t>Other Comprehensive Income (Loss), Tax</t>
        </is>
      </c>
      <c r="B10" s="5" t="n">
        <v>40</v>
      </c>
      <c r="C10" s="5" t="n">
        <v>40</v>
      </c>
      <c r="D10" s="5" t="n">
        <v>80</v>
      </c>
      <c r="E10" s="5" t="n">
        <v>81</v>
      </c>
    </row>
    <row r="11">
      <c r="A11" s="3" t="inlineStr">
        <is>
          <t>Other comprehensive income (loss), net of tax:</t>
        </is>
      </c>
    </row>
    <row r="12">
      <c r="A12" s="4" t="inlineStr">
        <is>
          <t>Foreign currency translation adjustment</t>
        </is>
      </c>
      <c r="B12" s="5" t="n">
        <v>-8</v>
      </c>
      <c r="C12" s="5" t="n">
        <v>-87</v>
      </c>
      <c r="D12" s="5" t="n">
        <v>93</v>
      </c>
      <c r="E12" s="5" t="n">
        <v>-24</v>
      </c>
    </row>
    <row r="13">
      <c r="A13" s="4" t="inlineStr">
        <is>
          <t>Other Comprehensive Income (Loss), Reclassification Adjustment from AOCI on Derivatives, Net of Tax, Total</t>
        </is>
      </c>
      <c r="B13" s="5" t="n">
        <v>-113</v>
      </c>
      <c r="C13" s="5" t="n">
        <v>-113</v>
      </c>
      <c r="D13" s="5" t="n">
        <v>-226</v>
      </c>
      <c r="E13" s="5" t="n">
        <v>-225</v>
      </c>
    </row>
    <row r="14">
      <c r="A14" s="4" t="inlineStr">
        <is>
          <t>Total Other Comprehensive Income</t>
        </is>
      </c>
      <c r="B14" s="6" t="n">
        <v>105</v>
      </c>
      <c r="C14" s="6" t="n">
        <v>26</v>
      </c>
      <c r="D14" s="6" t="n">
        <v>319</v>
      </c>
      <c r="E14" s="6" t="n">
        <v>2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t>
        </is>
      </c>
    </row>
    <row r="4">
      <c r="A4" s="4" t="inlineStr">
        <is>
          <t>Net Income</t>
        </is>
      </c>
      <c r="B4" s="6" t="n">
        <v>21494</v>
      </c>
      <c r="C4" s="6" t="n">
        <v>47662</v>
      </c>
      <c r="D4" s="6" t="n">
        <v>72198</v>
      </c>
      <c r="E4" s="6" t="n">
        <v>120468</v>
      </c>
    </row>
    <row r="5">
      <c r="A5" s="3" t="inlineStr">
        <is>
          <t>Other comprehensive income, net of tax:</t>
        </is>
      </c>
    </row>
    <row r="6">
      <c r="A6" s="4" t="inlineStr">
        <is>
          <t>Foreign currency translation adjustment</t>
        </is>
      </c>
      <c r="B6" s="5" t="n">
        <v>-8</v>
      </c>
      <c r="C6" s="5" t="n">
        <v>-87</v>
      </c>
      <c r="D6" s="5" t="n">
        <v>93</v>
      </c>
      <c r="E6" s="5" t="n">
        <v>-24</v>
      </c>
    </row>
    <row r="7">
      <c r="A7" s="4" t="inlineStr">
        <is>
          <t>Reclassification of net losses on derivative instruments</t>
        </is>
      </c>
      <c r="B7" s="5" t="n">
        <v>113</v>
      </c>
      <c r="C7" s="5" t="n">
        <v>113</v>
      </c>
      <c r="D7" s="5" t="n">
        <v>226</v>
      </c>
      <c r="E7" s="5" t="n">
        <v>225</v>
      </c>
    </row>
    <row r="8">
      <c r="A8" s="4" t="inlineStr">
        <is>
          <t>Total Other Comprehensive Income</t>
        </is>
      </c>
      <c r="B8" s="5" t="n">
        <v>105</v>
      </c>
      <c r="C8" s="5" t="n">
        <v>26</v>
      </c>
      <c r="D8" s="5" t="n">
        <v>319</v>
      </c>
      <c r="E8" s="5" t="n">
        <v>201</v>
      </c>
    </row>
    <row r="9">
      <c r="A9" s="4" t="inlineStr">
        <is>
          <t>Comprehensive Income</t>
        </is>
      </c>
      <c r="B9" s="6" t="n">
        <v>21599</v>
      </c>
      <c r="C9" s="6" t="n">
        <v>47688</v>
      </c>
      <c r="D9" s="6" t="n">
        <v>72517</v>
      </c>
      <c r="E9" s="6" t="n">
        <v>1206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within AOCL on the Condenced Consolidated Balance Sheets (Details) - USD ($) $ in Thousands</t>
        </is>
      </c>
      <c r="B1" s="2" t="inlineStr">
        <is>
          <t>Jun. 30, 2020</t>
        </is>
      </c>
      <c r="C1" s="2" t="inlineStr">
        <is>
          <t>Dec. 31, 2019</t>
        </is>
      </c>
    </row>
    <row r="2">
      <c r="A2" s="3" t="inlineStr">
        <is>
          <t>Statement of Financial Position [Abstract]</t>
        </is>
      </c>
    </row>
    <row r="3">
      <c r="A3" s="4" t="inlineStr">
        <is>
          <t>Foreign currency translation</t>
        </is>
      </c>
      <c r="B3" s="6" t="n">
        <v>1506</v>
      </c>
      <c r="C3" s="6" t="n">
        <v>1413</v>
      </c>
    </row>
    <row r="4">
      <c r="A4" s="4" t="inlineStr">
        <is>
          <t>Derivative instruments designated as cash flow hedges</t>
        </is>
      </c>
      <c r="B4" s="5" t="n">
        <v>-10955</v>
      </c>
      <c r="C4" s="5" t="n">
        <v>-11181</v>
      </c>
    </row>
    <row r="5">
      <c r="A5" s="4" t="inlineStr">
        <is>
          <t>Postretirement medical plans</t>
        </is>
      </c>
      <c r="B5" s="5" t="n">
        <v>120</v>
      </c>
      <c r="C5" s="5" t="n">
        <v>120</v>
      </c>
    </row>
    <row r="6">
      <c r="A6" s="4" t="inlineStr">
        <is>
          <t>Accumulated other comprehensive loss</t>
        </is>
      </c>
      <c r="B6" s="6" t="n">
        <v>-9329</v>
      </c>
      <c r="C6" s="6" t="n">
        <v>-96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OCI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9648</v>
      </c>
    </row>
    <row r="5">
      <c r="A5" s="4" t="inlineStr">
        <is>
          <t>Total Other Comprehensive Income</t>
        </is>
      </c>
      <c r="B5" s="6" t="n">
        <v>105</v>
      </c>
      <c r="C5" s="6" t="n">
        <v>26</v>
      </c>
      <c r="D5" s="5" t="n">
        <v>319</v>
      </c>
      <c r="E5" s="6" t="n">
        <v>201</v>
      </c>
    </row>
    <row r="6">
      <c r="A6" s="4" t="inlineStr">
        <is>
          <t>Ending balance</t>
        </is>
      </c>
      <c r="B6" s="5" t="n">
        <v>-9329</v>
      </c>
      <c r="D6" s="5" t="n">
        <v>-9329</v>
      </c>
    </row>
    <row r="7">
      <c r="A7" s="4" t="inlineStr">
        <is>
          <t>Accumulated Net Gain (Loss) from Cash Flow Hedges Attributable to Parent [Member]</t>
        </is>
      </c>
    </row>
    <row r="8">
      <c r="A8" s="3" t="inlineStr">
        <is>
          <t>Accumulated Other Comprehensive Income (Loss) [Line Items]</t>
        </is>
      </c>
    </row>
    <row r="9">
      <c r="A9" s="4" t="inlineStr">
        <is>
          <t>Beginning balance</t>
        </is>
      </c>
      <c r="B9" s="5" t="n">
        <v>-11068</v>
      </c>
      <c r="C9" s="5" t="n">
        <v>-11521</v>
      </c>
      <c r="D9" s="5" t="n">
        <v>-11181</v>
      </c>
      <c r="E9" s="5" t="n">
        <v>-11633</v>
      </c>
    </row>
    <row r="10">
      <c r="A10" s="4" t="inlineStr">
        <is>
          <t>Other comprehensive income before reclassifications</t>
        </is>
      </c>
      <c r="B10" s="5" t="n">
        <v>0</v>
      </c>
      <c r="C10" s="5" t="n">
        <v>0</v>
      </c>
      <c r="D10" s="5" t="n">
        <v>0</v>
      </c>
      <c r="E10" s="5" t="n">
        <v>0</v>
      </c>
    </row>
    <row r="11">
      <c r="A11" s="4" t="inlineStr">
        <is>
          <t>Amounts reclassified from AOCL</t>
        </is>
      </c>
      <c r="B11" s="5" t="n">
        <v>113</v>
      </c>
      <c r="C11" s="5" t="n">
        <v>113</v>
      </c>
      <c r="D11" s="5" t="n">
        <v>226</v>
      </c>
      <c r="E11" s="5" t="n">
        <v>225</v>
      </c>
    </row>
    <row r="12">
      <c r="A12" s="4" t="inlineStr">
        <is>
          <t>Total Other Comprehensive Income</t>
        </is>
      </c>
      <c r="B12" s="5" t="n">
        <v>113</v>
      </c>
      <c r="C12" s="5" t="n">
        <v>113</v>
      </c>
      <c r="D12" s="5" t="n">
        <v>226</v>
      </c>
      <c r="E12" s="5" t="n">
        <v>225</v>
      </c>
    </row>
    <row r="13">
      <c r="A13" s="4" t="inlineStr">
        <is>
          <t>Ending balance</t>
        </is>
      </c>
      <c r="B13" s="5" t="n">
        <v>-10955</v>
      </c>
      <c r="C13" s="5" t="n">
        <v>-11408</v>
      </c>
      <c r="D13" s="5" t="n">
        <v>-10955</v>
      </c>
      <c r="E13" s="5" t="n">
        <v>-11408</v>
      </c>
    </row>
    <row r="14">
      <c r="A14" s="4" t="inlineStr">
        <is>
          <t>Accumulated Defined Benefit Plans Adjustment Attributable to Parent [Member]</t>
        </is>
      </c>
    </row>
    <row r="15">
      <c r="A15" s="3" t="inlineStr">
        <is>
          <t>Accumulated Other Comprehensive Income (Loss) [Line Items]</t>
        </is>
      </c>
    </row>
    <row r="16">
      <c r="A16" s="4" t="inlineStr">
        <is>
          <t>Beginning balance</t>
        </is>
      </c>
      <c r="B16" s="5" t="n">
        <v>120</v>
      </c>
      <c r="C16" s="5" t="n">
        <v>251</v>
      </c>
      <c r="D16" s="5" t="n">
        <v>120</v>
      </c>
      <c r="E16" s="5" t="n">
        <v>251</v>
      </c>
    </row>
    <row r="17">
      <c r="A17" s="4" t="inlineStr">
        <is>
          <t>Other comprehensive income before reclassifications</t>
        </is>
      </c>
      <c r="B17" s="5" t="n">
        <v>0</v>
      </c>
      <c r="C17" s="5" t="n">
        <v>0</v>
      </c>
      <c r="D17" s="5" t="n">
        <v>0</v>
      </c>
      <c r="E17" s="5" t="n">
        <v>0</v>
      </c>
    </row>
    <row r="18">
      <c r="A18" s="4" t="inlineStr">
        <is>
          <t>Amounts reclassified from AOCL</t>
        </is>
      </c>
      <c r="B18" s="5" t="n">
        <v>0</v>
      </c>
      <c r="C18" s="5" t="n">
        <v>0</v>
      </c>
      <c r="D18" s="5" t="n">
        <v>0</v>
      </c>
      <c r="E18" s="5" t="n">
        <v>0</v>
      </c>
    </row>
    <row r="19">
      <c r="A19" s="4" t="inlineStr">
        <is>
          <t>Total Other Comprehensive Income</t>
        </is>
      </c>
      <c r="B19" s="5" t="n">
        <v>0</v>
      </c>
      <c r="C19" s="5" t="n">
        <v>0</v>
      </c>
      <c r="D19" s="5" t="n">
        <v>0</v>
      </c>
      <c r="E19" s="5" t="n">
        <v>0</v>
      </c>
    </row>
    <row r="20">
      <c r="A20" s="4" t="inlineStr">
        <is>
          <t>Ending balance</t>
        </is>
      </c>
      <c r="B20" s="5" t="n">
        <v>120</v>
      </c>
      <c r="C20" s="5" t="n">
        <v>251</v>
      </c>
      <c r="D20" s="5" t="n">
        <v>120</v>
      </c>
      <c r="E20" s="5" t="n">
        <v>251</v>
      </c>
    </row>
    <row r="21">
      <c r="A21" s="4" t="inlineStr">
        <is>
          <t>Accumulated Foreign Currency Adjustment Attributable to Parent [Member]</t>
        </is>
      </c>
    </row>
    <row r="22">
      <c r="A22" s="3" t="inlineStr">
        <is>
          <t>Accumulated Other Comprehensive Income (Loss) [Line Items]</t>
        </is>
      </c>
    </row>
    <row r="23">
      <c r="A23" s="4" t="inlineStr">
        <is>
          <t>Beginning balance</t>
        </is>
      </c>
      <c r="B23" s="5" t="n">
        <v>1514</v>
      </c>
      <c r="C23" s="5" t="n">
        <v>1511</v>
      </c>
      <c r="D23" s="5" t="n">
        <v>1413</v>
      </c>
      <c r="E23" s="5" t="n">
        <v>1448</v>
      </c>
    </row>
    <row r="24">
      <c r="A24" s="4" t="inlineStr">
        <is>
          <t>Other comprehensive income before reclassifications</t>
        </is>
      </c>
      <c r="B24" s="5" t="n">
        <v>-8</v>
      </c>
      <c r="C24" s="5" t="n">
        <v>-87</v>
      </c>
      <c r="D24" s="5" t="n">
        <v>93</v>
      </c>
      <c r="E24" s="5" t="n">
        <v>-24</v>
      </c>
    </row>
    <row r="25">
      <c r="A25" s="4" t="inlineStr">
        <is>
          <t>Amounts reclassified from AOCL</t>
        </is>
      </c>
      <c r="B25" s="5" t="n">
        <v>0</v>
      </c>
      <c r="C25" s="5" t="n">
        <v>0</v>
      </c>
      <c r="D25" s="5" t="n">
        <v>0</v>
      </c>
      <c r="E25" s="5" t="n">
        <v>0</v>
      </c>
    </row>
    <row r="26">
      <c r="A26" s="4" t="inlineStr">
        <is>
          <t>Total Other Comprehensive Income</t>
        </is>
      </c>
      <c r="B26" s="5" t="n">
        <v>-8</v>
      </c>
      <c r="C26" s="5" t="n">
        <v>-87</v>
      </c>
      <c r="D26" s="5" t="n">
        <v>93</v>
      </c>
      <c r="E26" s="5" t="n">
        <v>-24</v>
      </c>
    </row>
    <row r="27">
      <c r="A27" s="4" t="inlineStr">
        <is>
          <t>Ending balance</t>
        </is>
      </c>
      <c r="B27" s="5" t="n">
        <v>1506</v>
      </c>
      <c r="C27" s="5" t="n">
        <v>1424</v>
      </c>
      <c r="D27" s="5" t="n">
        <v>1506</v>
      </c>
      <c r="E27" s="5" t="n">
        <v>1424</v>
      </c>
    </row>
    <row r="28">
      <c r="A28" s="4" t="inlineStr">
        <is>
          <t>Comprehensive Income (Loss) [Member]</t>
        </is>
      </c>
    </row>
    <row r="29">
      <c r="A29" s="3" t="inlineStr">
        <is>
          <t>Accumulated Other Comprehensive Income (Loss) [Line Items]</t>
        </is>
      </c>
    </row>
    <row r="30">
      <c r="A30" s="4" t="inlineStr">
        <is>
          <t>Beginning balance</t>
        </is>
      </c>
      <c r="B30" s="5" t="n">
        <v>-9434</v>
      </c>
      <c r="C30" s="5" t="n">
        <v>-9759</v>
      </c>
      <c r="D30" s="5" t="n">
        <v>-9648</v>
      </c>
      <c r="E30" s="5" t="n">
        <v>-9934</v>
      </c>
    </row>
    <row r="31">
      <c r="A31" s="4" t="inlineStr">
        <is>
          <t>Other comprehensive income before reclassifications</t>
        </is>
      </c>
      <c r="B31" s="5" t="n">
        <v>-8</v>
      </c>
      <c r="C31" s="5" t="n">
        <v>-87</v>
      </c>
      <c r="D31" s="5" t="n">
        <v>93</v>
      </c>
      <c r="E31" s="5" t="n">
        <v>-24</v>
      </c>
    </row>
    <row r="32">
      <c r="A32" s="4" t="inlineStr">
        <is>
          <t>Amounts reclassified from AOCL</t>
        </is>
      </c>
      <c r="B32" s="5" t="n">
        <v>113</v>
      </c>
      <c r="C32" s="5" t="n">
        <v>113</v>
      </c>
      <c r="D32" s="5" t="n">
        <v>226</v>
      </c>
      <c r="E32" s="5" t="n">
        <v>225</v>
      </c>
    </row>
    <row r="33">
      <c r="A33" s="4" t="inlineStr">
        <is>
          <t>Total Other Comprehensive Income</t>
        </is>
      </c>
      <c r="B33" s="5" t="n">
        <v>105</v>
      </c>
      <c r="C33" s="5" t="n">
        <v>26</v>
      </c>
      <c r="D33" s="5" t="n">
        <v>319</v>
      </c>
      <c r="E33" s="5" t="n">
        <v>201</v>
      </c>
    </row>
    <row r="34">
      <c r="A34" s="4" t="inlineStr">
        <is>
          <t>Ending balance</t>
        </is>
      </c>
      <c r="B34" s="6" t="n">
        <v>-9329</v>
      </c>
      <c r="C34" s="6" t="n">
        <v>-9733</v>
      </c>
      <c r="D34" s="6" t="n">
        <v>-9329</v>
      </c>
      <c r="E34" s="6" t="n">
        <v>-97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inancing Activities (Details) - USD ($) $ in Thousands</t>
        </is>
      </c>
      <c r="B1" s="2" t="inlineStr">
        <is>
          <t>3 Months Ended</t>
        </is>
      </c>
    </row>
    <row r="2">
      <c r="B2" s="2" t="inlineStr">
        <is>
          <t>Jun. 30, 2020</t>
        </is>
      </c>
      <c r="C2" s="2" t="inlineStr">
        <is>
          <t>Jun. 30, 2019</t>
        </is>
      </c>
    </row>
    <row r="3">
      <c r="A3" s="3" t="inlineStr">
        <is>
          <t>Short-term Debt [Line Items]</t>
        </is>
      </c>
    </row>
    <row r="4">
      <c r="A4" s="4" t="inlineStr">
        <is>
          <t>Short term borrowings</t>
        </is>
      </c>
      <c r="B4" s="6" t="n">
        <v>100000</v>
      </c>
      <c r="C4" s="6" t="n">
        <v>0</v>
      </c>
    </row>
    <row r="5">
      <c r="A5" s="4" t="inlineStr">
        <is>
          <t>Secured Debt Montana Due 2030 [Member]</t>
        </is>
      </c>
    </row>
    <row r="6">
      <c r="A6" s="3" t="inlineStr">
        <is>
          <t>Debt Instrument [Line Items]</t>
        </is>
      </c>
    </row>
    <row r="7">
      <c r="A7" s="4" t="inlineStr">
        <is>
          <t>Debt Instrument, Face Amount</t>
        </is>
      </c>
      <c r="B7" s="6" t="n">
        <v>100000</v>
      </c>
    </row>
    <row r="8">
      <c r="A8" s="4" t="inlineStr">
        <is>
          <t>Debt Instrument, Interest Rate, Stated Percentage</t>
        </is>
      </c>
      <c r="B8" s="4" t="inlineStr">
        <is>
          <t>3.21%</t>
        </is>
      </c>
    </row>
    <row r="9">
      <c r="A9" s="4" t="inlineStr">
        <is>
          <t>Long-term Debt, Maturity Date</t>
        </is>
      </c>
      <c r="B9" s="4" t="inlineStr">
        <is>
          <t>May 15,
		2030</t>
        </is>
      </c>
    </row>
    <row r="10">
      <c r="A10" s="4" t="inlineStr">
        <is>
          <t>Secured Debt South Dakota Due 2030 [Member]</t>
        </is>
      </c>
    </row>
    <row r="11">
      <c r="A11" s="3" t="inlineStr">
        <is>
          <t>Debt Instrument [Line Items]</t>
        </is>
      </c>
    </row>
    <row r="12">
      <c r="A12" s="4" t="inlineStr">
        <is>
          <t>Debt Instrument, Face Amount</t>
        </is>
      </c>
      <c r="B12" s="6" t="n">
        <v>50000</v>
      </c>
    </row>
    <row r="13">
      <c r="A13" s="4" t="inlineStr">
        <is>
          <t>Debt Instrument, Interest Rate, Stated Percentage</t>
        </is>
      </c>
      <c r="B13" s="4" t="inlineStr">
        <is>
          <t>3.21%</t>
        </is>
      </c>
    </row>
    <row r="14">
      <c r="A14" s="4" t="inlineStr">
        <is>
          <t>Long-term Debt, Maturity Date</t>
        </is>
      </c>
      <c r="B14" s="4" t="inlineStr">
        <is>
          <t>May 15,
		2030</t>
        </is>
      </c>
    </row>
    <row r="15">
      <c r="A15" s="4" t="inlineStr">
        <is>
          <t>Term Loan Due 2021 [Member]</t>
        </is>
      </c>
    </row>
    <row r="16">
      <c r="A16" s="3" t="inlineStr">
        <is>
          <t>Short-term Debt [Line Items]</t>
        </is>
      </c>
    </row>
    <row r="17">
      <c r="A17" s="4" t="inlineStr">
        <is>
          <t>Short term borrowings</t>
        </is>
      </c>
      <c r="B17" s="6" t="n">
        <v>100000</v>
      </c>
    </row>
    <row r="18">
      <c r="A18" s="4" t="inlineStr">
        <is>
          <t>Maximum Ratio Of Indebtedness To Net Capital Threshold Percentage</t>
        </is>
      </c>
      <c r="B18" s="4" t="inlineStr">
        <is>
          <t>65.00%</t>
        </is>
      </c>
    </row>
    <row r="19">
      <c r="A19" s="4" t="inlineStr">
        <is>
          <t>Term Loan Due 2021 [Member] | Eurodollar [Member]</t>
        </is>
      </c>
    </row>
    <row r="20">
      <c r="A20" s="3" t="inlineStr">
        <is>
          <t>Short-term Debt [Line Items]</t>
        </is>
      </c>
    </row>
    <row r="21">
      <c r="A21" s="4" t="inlineStr">
        <is>
          <t>Debt Instrument, Basis Spread on Variable Rate</t>
        </is>
      </c>
      <c r="B21" s="4" t="inlineStr">
        <is>
          <t>1.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Operating revenues</t>
        </is>
      </c>
      <c r="B4" s="6" t="n">
        <v>269360</v>
      </c>
      <c r="C4" s="6" t="n">
        <v>270719</v>
      </c>
      <c r="D4" s="6" t="n">
        <v>604615</v>
      </c>
      <c r="E4" s="6" t="n">
        <v>654939</v>
      </c>
    </row>
    <row r="5">
      <c r="A5" s="4" t="inlineStr">
        <is>
          <t>Cost of sales</t>
        </is>
      </c>
      <c r="B5" s="5" t="n">
        <v>61043</v>
      </c>
      <c r="C5" s="5" t="n">
        <v>55744</v>
      </c>
      <c r="D5" s="5" t="n">
        <v>152315</v>
      </c>
      <c r="E5" s="5" t="n">
        <v>171479</v>
      </c>
    </row>
    <row r="6">
      <c r="A6" s="4" t="inlineStr">
        <is>
          <t>Gross margin</t>
        </is>
      </c>
      <c r="B6" s="5" t="n">
        <v>208317</v>
      </c>
      <c r="C6" s="5" t="n">
        <v>214975</v>
      </c>
      <c r="D6" s="5" t="n">
        <v>452300</v>
      </c>
      <c r="E6" s="5" t="n">
        <v>483460</v>
      </c>
    </row>
    <row r="7">
      <c r="A7" s="4" t="inlineStr">
        <is>
          <t>Operating, general and administrative</t>
        </is>
      </c>
      <c r="B7" s="5" t="n">
        <v>71715</v>
      </c>
      <c r="C7" s="5" t="n">
        <v>80826</v>
      </c>
      <c r="D7" s="5" t="n">
        <v>150720</v>
      </c>
      <c r="E7" s="5" t="n">
        <v>161918</v>
      </c>
    </row>
    <row r="8">
      <c r="A8" s="4" t="inlineStr">
        <is>
          <t>Property and other taxes</t>
        </is>
      </c>
      <c r="B8" s="5" t="n">
        <v>46981</v>
      </c>
      <c r="C8" s="5" t="n">
        <v>44310</v>
      </c>
      <c r="D8" s="5" t="n">
        <v>91480</v>
      </c>
      <c r="E8" s="5" t="n">
        <v>89099</v>
      </c>
    </row>
    <row r="9">
      <c r="A9" s="4" t="inlineStr">
        <is>
          <t>Depreciation and depletion</t>
        </is>
      </c>
      <c r="B9" s="5" t="n">
        <v>44782</v>
      </c>
      <c r="C9" s="5" t="n">
        <v>41016</v>
      </c>
      <c r="D9" s="5" t="n">
        <v>90047</v>
      </c>
      <c r="E9" s="5" t="n">
        <v>86600</v>
      </c>
    </row>
    <row r="10">
      <c r="A10" s="4" t="inlineStr">
        <is>
          <t>Operating income</t>
        </is>
      </c>
      <c r="B10" s="5" t="n">
        <v>44839</v>
      </c>
      <c r="C10" s="5" t="n">
        <v>48823</v>
      </c>
      <c r="D10" s="5" t="n">
        <v>120053</v>
      </c>
      <c r="E10" s="5" t="n">
        <v>145843</v>
      </c>
    </row>
    <row r="11">
      <c r="A11" s="4" t="inlineStr">
        <is>
          <t>Interest expense, net</t>
        </is>
      </c>
      <c r="B11" s="5" t="n">
        <v>-24287</v>
      </c>
      <c r="C11" s="5" t="n">
        <v>-23511</v>
      </c>
      <c r="D11" s="5" t="n">
        <v>-48621</v>
      </c>
      <c r="E11" s="5" t="n">
        <v>-47301</v>
      </c>
    </row>
    <row r="12">
      <c r="A12" s="4" t="inlineStr">
        <is>
          <t>Other income (expense), net</t>
        </is>
      </c>
      <c r="B12" s="5" t="n">
        <v>224</v>
      </c>
      <c r="C12" s="5" t="n">
        <v>124</v>
      </c>
      <c r="D12" s="5" t="n">
        <v>-1758</v>
      </c>
      <c r="E12" s="5" t="n">
        <v>1273</v>
      </c>
    </row>
    <row r="13">
      <c r="A13" s="4" t="inlineStr">
        <is>
          <t>Income Tax Benefit</t>
        </is>
      </c>
      <c r="B13" s="5" t="n">
        <v>718</v>
      </c>
      <c r="C13" s="5" t="n">
        <v>22226</v>
      </c>
      <c r="D13" s="5" t="n">
        <v>2524</v>
      </c>
      <c r="E13" s="5" t="n">
        <v>20653</v>
      </c>
    </row>
    <row r="14">
      <c r="A14" s="4" t="inlineStr">
        <is>
          <t>Net Income</t>
        </is>
      </c>
      <c r="B14" s="5" t="n">
        <v>21494</v>
      </c>
      <c r="C14" s="5" t="n">
        <v>47662</v>
      </c>
      <c r="D14" s="5" t="n">
        <v>72198</v>
      </c>
      <c r="E14" s="5" t="n">
        <v>120468</v>
      </c>
    </row>
    <row r="15">
      <c r="A15" s="4" t="inlineStr">
        <is>
          <t>Total assets</t>
        </is>
      </c>
      <c r="B15" s="5" t="n">
        <v>5971775</v>
      </c>
      <c r="C15" s="5" t="n">
        <v>5720435</v>
      </c>
      <c r="D15" s="5" t="n">
        <v>5971775</v>
      </c>
      <c r="E15" s="5" t="n">
        <v>5720435</v>
      </c>
      <c r="F15" s="6" t="n">
        <v>5910702</v>
      </c>
    </row>
    <row r="16">
      <c r="A16" s="4" t="inlineStr">
        <is>
          <t>Capital expenditures</t>
        </is>
      </c>
      <c r="B16" s="5" t="n">
        <v>98111</v>
      </c>
      <c r="C16" s="5" t="n">
        <v>81450</v>
      </c>
      <c r="D16" s="5" t="n">
        <v>176482</v>
      </c>
      <c r="E16" s="5" t="n">
        <v>147027</v>
      </c>
    </row>
    <row r="17">
      <c r="A17" s="4" t="inlineStr">
        <is>
          <t>Electric [Member]</t>
        </is>
      </c>
    </row>
    <row r="18">
      <c r="A18" s="3" t="inlineStr">
        <is>
          <t>Segment Reporting Information [Line Items]</t>
        </is>
      </c>
    </row>
    <row r="19">
      <c r="A19" s="4" t="inlineStr">
        <is>
          <t>Operating revenues</t>
        </is>
      </c>
      <c r="B19" s="5" t="n">
        <v>217938</v>
      </c>
      <c r="C19" s="5" t="n">
        <v>219659</v>
      </c>
      <c r="D19" s="5" t="n">
        <v>462563</v>
      </c>
      <c r="E19" s="5" t="n">
        <v>492696</v>
      </c>
    </row>
    <row r="20">
      <c r="A20" s="4" t="inlineStr">
        <is>
          <t>Cost of sales</t>
        </is>
      </c>
      <c r="B20" s="5" t="n">
        <v>48305</v>
      </c>
      <c r="C20" s="5" t="n">
        <v>42661</v>
      </c>
      <c r="D20" s="5" t="n">
        <v>112139</v>
      </c>
      <c r="E20" s="5" t="n">
        <v>119655</v>
      </c>
    </row>
    <row r="21">
      <c r="A21" s="4" t="inlineStr">
        <is>
          <t>Gross margin</t>
        </is>
      </c>
      <c r="B21" s="5" t="n">
        <v>169633</v>
      </c>
      <c r="C21" s="5" t="n">
        <v>176998</v>
      </c>
      <c r="D21" s="5" t="n">
        <v>350424</v>
      </c>
      <c r="E21" s="5" t="n">
        <v>373041</v>
      </c>
    </row>
    <row r="22">
      <c r="A22" s="4" t="inlineStr">
        <is>
          <t>Operating, general and administrative</t>
        </is>
      </c>
      <c r="B22" s="5" t="n">
        <v>53599</v>
      </c>
      <c r="C22" s="5" t="n">
        <v>59328</v>
      </c>
      <c r="D22" s="5" t="n">
        <v>112487</v>
      </c>
      <c r="E22" s="5" t="n">
        <v>117111</v>
      </c>
    </row>
    <row r="23">
      <c r="A23" s="4" t="inlineStr">
        <is>
          <t>Property and other taxes</t>
        </is>
      </c>
      <c r="B23" s="5" t="n">
        <v>36811</v>
      </c>
      <c r="C23" s="5" t="n">
        <v>34834</v>
      </c>
      <c r="D23" s="5" t="n">
        <v>71547</v>
      </c>
      <c r="E23" s="5" t="n">
        <v>69881</v>
      </c>
    </row>
    <row r="24">
      <c r="A24" s="4" t="inlineStr">
        <is>
          <t>Depreciation and depletion</t>
        </is>
      </c>
      <c r="B24" s="5" t="n">
        <v>36846</v>
      </c>
      <c r="C24" s="5" t="n">
        <v>33720</v>
      </c>
      <c r="D24" s="5" t="n">
        <v>74022</v>
      </c>
      <c r="E24" s="5" t="n">
        <v>71771</v>
      </c>
    </row>
    <row r="25">
      <c r="A25" s="4" t="inlineStr">
        <is>
          <t>Operating income</t>
        </is>
      </c>
      <c r="B25" s="5" t="n">
        <v>42377</v>
      </c>
      <c r="C25" s="5" t="n">
        <v>49116</v>
      </c>
      <c r="D25" s="5" t="n">
        <v>92368</v>
      </c>
      <c r="E25" s="5" t="n">
        <v>114278</v>
      </c>
    </row>
    <row r="26">
      <c r="A26" s="4" t="inlineStr">
        <is>
          <t>Interest expense, net</t>
        </is>
      </c>
      <c r="B26" s="5" t="n">
        <v>-21483</v>
      </c>
      <c r="C26" s="5" t="n">
        <v>-19285</v>
      </c>
      <c r="D26" s="5" t="n">
        <v>-42299</v>
      </c>
      <c r="E26" s="5" t="n">
        <v>-38820</v>
      </c>
    </row>
    <row r="27">
      <c r="A27" s="4" t="inlineStr">
        <is>
          <t>Other income (expense), net</t>
        </is>
      </c>
      <c r="B27" s="5" t="n">
        <v>959</v>
      </c>
      <c r="C27" s="5" t="n">
        <v>-220</v>
      </c>
      <c r="D27" s="5" t="n">
        <v>1572</v>
      </c>
      <c r="E27" s="5" t="n">
        <v>-781</v>
      </c>
    </row>
    <row r="28">
      <c r="A28" s="4" t="inlineStr">
        <is>
          <t>Income Tax Benefit</t>
        </is>
      </c>
      <c r="B28" s="5" t="n">
        <v>756</v>
      </c>
      <c r="C28" s="5" t="n">
        <v>-1713</v>
      </c>
      <c r="D28" s="5" t="n">
        <v>1412</v>
      </c>
      <c r="E28" s="5" t="n">
        <v>-3522</v>
      </c>
    </row>
    <row r="29">
      <c r="A29" s="4" t="inlineStr">
        <is>
          <t>Net Income</t>
        </is>
      </c>
      <c r="B29" s="5" t="n">
        <v>22609</v>
      </c>
      <c r="C29" s="5" t="n">
        <v>27898</v>
      </c>
      <c r="D29" s="5" t="n">
        <v>53053</v>
      </c>
      <c r="E29" s="5" t="n">
        <v>71155</v>
      </c>
    </row>
    <row r="30">
      <c r="A30" s="4" t="inlineStr">
        <is>
          <t>Total assets</t>
        </is>
      </c>
      <c r="B30" s="5" t="n">
        <v>4353894</v>
      </c>
      <c r="C30" s="5" t="n">
        <v>4568469</v>
      </c>
      <c r="D30" s="5" t="n">
        <v>4353894</v>
      </c>
      <c r="E30" s="5" t="n">
        <v>4568469</v>
      </c>
    </row>
    <row r="31">
      <c r="A31" s="4" t="inlineStr">
        <is>
          <t>Capital expenditures</t>
        </is>
      </c>
      <c r="B31" s="5" t="n">
        <v>79744</v>
      </c>
      <c r="C31" s="5" t="n">
        <v>63785</v>
      </c>
      <c r="D31" s="5" t="n">
        <v>143092</v>
      </c>
      <c r="E31" s="5" t="n">
        <v>116092</v>
      </c>
    </row>
    <row r="32">
      <c r="A32" s="4" t="inlineStr">
        <is>
          <t>Natural Gas [Member]</t>
        </is>
      </c>
    </row>
    <row r="33">
      <c r="A33" s="3" t="inlineStr">
        <is>
          <t>Segment Reporting Information [Line Items]</t>
        </is>
      </c>
    </row>
    <row r="34">
      <c r="A34" s="4" t="inlineStr">
        <is>
          <t>Operating revenues</t>
        </is>
      </c>
      <c r="B34" s="5" t="n">
        <v>51422</v>
      </c>
      <c r="C34" s="5" t="n">
        <v>51060</v>
      </c>
      <c r="D34" s="5" t="n">
        <v>142052</v>
      </c>
      <c r="E34" s="5" t="n">
        <v>162243</v>
      </c>
    </row>
    <row r="35">
      <c r="A35" s="4" t="inlineStr">
        <is>
          <t>Cost of sales</t>
        </is>
      </c>
      <c r="B35" s="5" t="n">
        <v>12738</v>
      </c>
      <c r="C35" s="5" t="n">
        <v>13083</v>
      </c>
      <c r="D35" s="5" t="n">
        <v>40176</v>
      </c>
      <c r="E35" s="5" t="n">
        <v>51824</v>
      </c>
    </row>
    <row r="36">
      <c r="A36" s="4" t="inlineStr">
        <is>
          <t>Gross margin</t>
        </is>
      </c>
      <c r="B36" s="5" t="n">
        <v>38684</v>
      </c>
      <c r="C36" s="5" t="n">
        <v>37977</v>
      </c>
      <c r="D36" s="5" t="n">
        <v>101876</v>
      </c>
      <c r="E36" s="5" t="n">
        <v>110419</v>
      </c>
    </row>
    <row r="37">
      <c r="A37" s="4" t="inlineStr">
        <is>
          <t>Operating, general and administrative</t>
        </is>
      </c>
      <c r="B37" s="5" t="n">
        <v>18988</v>
      </c>
      <c r="C37" s="5" t="n">
        <v>20965</v>
      </c>
      <c r="D37" s="5" t="n">
        <v>41289</v>
      </c>
      <c r="E37" s="5" t="n">
        <v>41973</v>
      </c>
    </row>
    <row r="38">
      <c r="A38" s="4" t="inlineStr">
        <is>
          <t>Property and other taxes</t>
        </is>
      </c>
      <c r="B38" s="5" t="n">
        <v>10167</v>
      </c>
      <c r="C38" s="5" t="n">
        <v>9474</v>
      </c>
      <c r="D38" s="5" t="n">
        <v>19928</v>
      </c>
      <c r="E38" s="5" t="n">
        <v>19214</v>
      </c>
    </row>
    <row r="39">
      <c r="A39" s="4" t="inlineStr">
        <is>
          <t>Depreciation and depletion</t>
        </is>
      </c>
      <c r="B39" s="5" t="n">
        <v>7936</v>
      </c>
      <c r="C39" s="5" t="n">
        <v>7296</v>
      </c>
      <c r="D39" s="5" t="n">
        <v>16025</v>
      </c>
      <c r="E39" s="5" t="n">
        <v>14829</v>
      </c>
    </row>
    <row r="40">
      <c r="A40" s="4" t="inlineStr">
        <is>
          <t>Operating income</t>
        </is>
      </c>
      <c r="B40" s="5" t="n">
        <v>1593</v>
      </c>
      <c r="C40" s="5" t="n">
        <v>242</v>
      </c>
      <c r="D40" s="5" t="n">
        <v>24634</v>
      </c>
      <c r="E40" s="5" t="n">
        <v>34403</v>
      </c>
    </row>
    <row r="41">
      <c r="A41" s="4" t="inlineStr">
        <is>
          <t>Interest expense, net</t>
        </is>
      </c>
      <c r="B41" s="5" t="n">
        <v>-1646</v>
      </c>
      <c r="C41" s="5" t="n">
        <v>-1501</v>
      </c>
      <c r="D41" s="5" t="n">
        <v>-3250</v>
      </c>
      <c r="E41" s="5" t="n">
        <v>-3011</v>
      </c>
    </row>
    <row r="42">
      <c r="A42" s="4" t="inlineStr">
        <is>
          <t>Other income (expense), net</t>
        </is>
      </c>
      <c r="B42" s="5" t="n">
        <v>309</v>
      </c>
      <c r="C42" s="5" t="n">
        <v>-53</v>
      </c>
      <c r="D42" s="5" t="n">
        <v>404</v>
      </c>
      <c r="E42" s="5" t="n">
        <v>-530</v>
      </c>
    </row>
    <row r="43">
      <c r="A43" s="4" t="inlineStr">
        <is>
          <t>Income Tax Benefit</t>
        </is>
      </c>
      <c r="B43" s="5" t="n">
        <v>-337</v>
      </c>
      <c r="C43" s="5" t="n">
        <v>-354</v>
      </c>
      <c r="D43" s="5" t="n">
        <v>-1074</v>
      </c>
      <c r="E43" s="5" t="n">
        <v>725</v>
      </c>
    </row>
    <row r="44">
      <c r="A44" s="4" t="inlineStr">
        <is>
          <t>Net Income</t>
        </is>
      </c>
      <c r="B44" s="5" t="n">
        <v>-81</v>
      </c>
      <c r="C44" s="5" t="n">
        <v>-1666</v>
      </c>
      <c r="D44" s="5" t="n">
        <v>20714</v>
      </c>
      <c r="E44" s="5" t="n">
        <v>31587</v>
      </c>
    </row>
    <row r="45">
      <c r="A45" s="4" t="inlineStr">
        <is>
          <t>Total assets</t>
        </is>
      </c>
      <c r="B45" s="5" t="n">
        <v>1613313</v>
      </c>
      <c r="C45" s="5" t="n">
        <v>1147330</v>
      </c>
      <c r="D45" s="5" t="n">
        <v>1613313</v>
      </c>
      <c r="E45" s="5" t="n">
        <v>1147330</v>
      </c>
    </row>
    <row r="46">
      <c r="A46" s="4" t="inlineStr">
        <is>
          <t>Capital expenditures</t>
        </is>
      </c>
      <c r="B46" s="5" t="n">
        <v>18367</v>
      </c>
      <c r="C46" s="5" t="n">
        <v>17665</v>
      </c>
      <c r="D46" s="5" t="n">
        <v>33390</v>
      </c>
      <c r="E46" s="5" t="n">
        <v>30935</v>
      </c>
    </row>
    <row r="47">
      <c r="A47" s="4" t="inlineStr">
        <is>
          <t>All Other Segments [Member]</t>
        </is>
      </c>
    </row>
    <row r="48">
      <c r="A48" s="3" t="inlineStr">
        <is>
          <t>Segment Reporting Information [Line Items]</t>
        </is>
      </c>
    </row>
    <row r="49">
      <c r="A49" s="4" t="inlineStr">
        <is>
          <t>Operating revenues</t>
        </is>
      </c>
      <c r="B49" s="5" t="n">
        <v>0</v>
      </c>
      <c r="C49" s="5" t="n">
        <v>0</v>
      </c>
      <c r="D49" s="5" t="n">
        <v>0</v>
      </c>
      <c r="E49" s="5" t="n">
        <v>0</v>
      </c>
    </row>
    <row r="50">
      <c r="A50" s="4" t="inlineStr">
        <is>
          <t>Cost of sales</t>
        </is>
      </c>
      <c r="B50" s="5" t="n">
        <v>0</v>
      </c>
      <c r="C50" s="5" t="n">
        <v>0</v>
      </c>
      <c r="D50" s="5" t="n">
        <v>0</v>
      </c>
      <c r="E50" s="5" t="n">
        <v>0</v>
      </c>
    </row>
    <row r="51">
      <c r="A51" s="4" t="inlineStr">
        <is>
          <t>Gross margin</t>
        </is>
      </c>
      <c r="B51" s="5" t="n">
        <v>0</v>
      </c>
      <c r="C51" s="5" t="n">
        <v>0</v>
      </c>
      <c r="D51" s="5" t="n">
        <v>0</v>
      </c>
      <c r="E51" s="5" t="n">
        <v>0</v>
      </c>
    </row>
    <row r="52">
      <c r="A52" s="4" t="inlineStr">
        <is>
          <t>Operating, general and administrative</t>
        </is>
      </c>
      <c r="B52" s="5" t="n">
        <v>-872</v>
      </c>
      <c r="C52" s="5" t="n">
        <v>533</v>
      </c>
      <c r="D52" s="5" t="n">
        <v>-3056</v>
      </c>
      <c r="E52" s="5" t="n">
        <v>2834</v>
      </c>
    </row>
    <row r="53">
      <c r="A53" s="4" t="inlineStr">
        <is>
          <t>Property and other taxes</t>
        </is>
      </c>
      <c r="B53" s="5" t="n">
        <v>3</v>
      </c>
      <c r="C53" s="5" t="n">
        <v>2</v>
      </c>
      <c r="D53" s="5" t="n">
        <v>5</v>
      </c>
      <c r="E53" s="5" t="n">
        <v>4</v>
      </c>
    </row>
    <row r="54">
      <c r="A54" s="4" t="inlineStr">
        <is>
          <t>Depreciation and depletion</t>
        </is>
      </c>
      <c r="B54" s="5" t="n">
        <v>0</v>
      </c>
      <c r="C54" s="5" t="n">
        <v>0</v>
      </c>
      <c r="D54" s="5" t="n">
        <v>0</v>
      </c>
      <c r="E54" s="5" t="n">
        <v>0</v>
      </c>
    </row>
    <row r="55">
      <c r="A55" s="4" t="inlineStr">
        <is>
          <t>Operating income</t>
        </is>
      </c>
      <c r="B55" s="5" t="n">
        <v>869</v>
      </c>
      <c r="C55" s="5" t="n">
        <v>-535</v>
      </c>
      <c r="D55" s="5" t="n">
        <v>3051</v>
      </c>
      <c r="E55" s="5" t="n">
        <v>-2838</v>
      </c>
    </row>
    <row r="56">
      <c r="A56" s="4" t="inlineStr">
        <is>
          <t>Interest expense, net</t>
        </is>
      </c>
      <c r="B56" s="5" t="n">
        <v>-1158</v>
      </c>
      <c r="C56" s="5" t="n">
        <v>-2725</v>
      </c>
      <c r="D56" s="5" t="n">
        <v>-3072</v>
      </c>
      <c r="E56" s="5" t="n">
        <v>-5470</v>
      </c>
    </row>
    <row r="57">
      <c r="A57" s="4" t="inlineStr">
        <is>
          <t>Other income (expense), net</t>
        </is>
      </c>
      <c r="B57" s="5" t="n">
        <v>-1044</v>
      </c>
      <c r="C57" s="5" t="n">
        <v>397</v>
      </c>
      <c r="D57" s="5" t="n">
        <v>-3734</v>
      </c>
      <c r="E57" s="5" t="n">
        <v>2584</v>
      </c>
    </row>
    <row r="58">
      <c r="A58" s="4" t="inlineStr">
        <is>
          <t>Income Tax Benefit</t>
        </is>
      </c>
      <c r="B58" s="5" t="n">
        <v>299</v>
      </c>
      <c r="C58" s="5" t="n">
        <v>24293</v>
      </c>
      <c r="D58" s="5" t="n">
        <v>2186</v>
      </c>
      <c r="E58" s="5" t="n">
        <v>23450</v>
      </c>
    </row>
    <row r="59">
      <c r="A59" s="4" t="inlineStr">
        <is>
          <t>Net Income</t>
        </is>
      </c>
      <c r="B59" s="5" t="n">
        <v>-1034</v>
      </c>
      <c r="C59" s="5" t="n">
        <v>21430</v>
      </c>
      <c r="D59" s="5" t="n">
        <v>-1569</v>
      </c>
      <c r="E59" s="5" t="n">
        <v>17726</v>
      </c>
    </row>
    <row r="60">
      <c r="A60" s="4" t="inlineStr">
        <is>
          <t>Total assets</t>
        </is>
      </c>
      <c r="B60" s="5" t="n">
        <v>4568</v>
      </c>
      <c r="C60" s="5" t="n">
        <v>4636</v>
      </c>
      <c r="D60" s="5" t="n">
        <v>4568</v>
      </c>
      <c r="E60" s="5" t="n">
        <v>4636</v>
      </c>
    </row>
    <row r="61">
      <c r="A61" s="4" t="inlineStr">
        <is>
          <t>Capital expenditures</t>
        </is>
      </c>
      <c r="B61" s="5" t="n">
        <v>0</v>
      </c>
      <c r="C61" s="5" t="n">
        <v>0</v>
      </c>
      <c r="D61" s="5" t="n">
        <v>0</v>
      </c>
      <c r="E61" s="5" t="n">
        <v>0</v>
      </c>
    </row>
    <row r="62">
      <c r="A62" s="4" t="inlineStr">
        <is>
          <t>Intersegment Elimination [Member]</t>
        </is>
      </c>
    </row>
    <row r="63">
      <c r="A63" s="3" t="inlineStr">
        <is>
          <t>Segment Reporting Information [Line Items]</t>
        </is>
      </c>
    </row>
    <row r="64">
      <c r="A64" s="4" t="inlineStr">
        <is>
          <t>Operating revenues</t>
        </is>
      </c>
      <c r="B64" s="5" t="n">
        <v>0</v>
      </c>
      <c r="C64" s="5" t="n">
        <v>0</v>
      </c>
      <c r="D64" s="5" t="n">
        <v>0</v>
      </c>
      <c r="E64" s="5" t="n">
        <v>0</v>
      </c>
    </row>
    <row r="65">
      <c r="A65" s="4" t="inlineStr">
        <is>
          <t>Cost of sales</t>
        </is>
      </c>
      <c r="B65" s="5" t="n">
        <v>0</v>
      </c>
      <c r="C65" s="5" t="n">
        <v>0</v>
      </c>
      <c r="D65" s="5" t="n">
        <v>0</v>
      </c>
      <c r="E65" s="5" t="n">
        <v>0</v>
      </c>
    </row>
    <row r="66">
      <c r="A66" s="4" t="inlineStr">
        <is>
          <t>Gross margin</t>
        </is>
      </c>
      <c r="B66" s="5" t="n">
        <v>0</v>
      </c>
      <c r="C66" s="5" t="n">
        <v>0</v>
      </c>
      <c r="D66" s="5" t="n">
        <v>0</v>
      </c>
      <c r="E66" s="5" t="n">
        <v>0</v>
      </c>
    </row>
    <row r="67">
      <c r="A67" s="4" t="inlineStr">
        <is>
          <t>Operating, general and administrative</t>
        </is>
      </c>
      <c r="B67" s="5" t="n">
        <v>0</v>
      </c>
      <c r="C67" s="5" t="n">
        <v>0</v>
      </c>
      <c r="D67" s="5" t="n">
        <v>0</v>
      </c>
      <c r="E67" s="5" t="n">
        <v>0</v>
      </c>
    </row>
    <row r="68">
      <c r="A68" s="4" t="inlineStr">
        <is>
          <t>Property and other taxes</t>
        </is>
      </c>
      <c r="B68" s="5" t="n">
        <v>0</v>
      </c>
      <c r="C68" s="5" t="n">
        <v>0</v>
      </c>
      <c r="D68" s="5" t="n">
        <v>0</v>
      </c>
      <c r="E68" s="5" t="n">
        <v>0</v>
      </c>
    </row>
    <row r="69">
      <c r="A69" s="4" t="inlineStr">
        <is>
          <t>Depreciation and depletion</t>
        </is>
      </c>
      <c r="B69" s="5" t="n">
        <v>0</v>
      </c>
      <c r="C69" s="5" t="n">
        <v>0</v>
      </c>
      <c r="D69" s="5" t="n">
        <v>0</v>
      </c>
      <c r="E69" s="5" t="n">
        <v>0</v>
      </c>
    </row>
    <row r="70">
      <c r="A70" s="4" t="inlineStr">
        <is>
          <t>Operating income</t>
        </is>
      </c>
      <c r="B70" s="5" t="n">
        <v>0</v>
      </c>
      <c r="C70" s="5" t="n">
        <v>0</v>
      </c>
      <c r="D70" s="5" t="n">
        <v>0</v>
      </c>
      <c r="E70" s="5" t="n">
        <v>0</v>
      </c>
    </row>
    <row r="71">
      <c r="A71" s="4" t="inlineStr">
        <is>
          <t>Interest expense, net</t>
        </is>
      </c>
      <c r="B71" s="5" t="n">
        <v>0</v>
      </c>
      <c r="C71" s="5" t="n">
        <v>0</v>
      </c>
      <c r="D71" s="5" t="n">
        <v>0</v>
      </c>
      <c r="E71" s="5" t="n">
        <v>0</v>
      </c>
    </row>
    <row r="72">
      <c r="A72" s="4" t="inlineStr">
        <is>
          <t>Other income (expense), net</t>
        </is>
      </c>
      <c r="B72" s="5" t="n">
        <v>0</v>
      </c>
      <c r="C72" s="5" t="n">
        <v>0</v>
      </c>
      <c r="D72" s="5" t="n">
        <v>0</v>
      </c>
      <c r="E72" s="5" t="n">
        <v>0</v>
      </c>
    </row>
    <row r="73">
      <c r="A73" s="4" t="inlineStr">
        <is>
          <t>Income Tax Benefit</t>
        </is>
      </c>
      <c r="B73" s="5" t="n">
        <v>0</v>
      </c>
      <c r="C73" s="5" t="n">
        <v>0</v>
      </c>
      <c r="D73" s="5" t="n">
        <v>0</v>
      </c>
      <c r="E73" s="5" t="n">
        <v>0</v>
      </c>
    </row>
    <row r="74">
      <c r="A74" s="4" t="inlineStr">
        <is>
          <t>Net Income</t>
        </is>
      </c>
      <c r="B74" s="5" t="n">
        <v>0</v>
      </c>
      <c r="C74" s="5" t="n">
        <v>0</v>
      </c>
      <c r="D74" s="5" t="n">
        <v>0</v>
      </c>
      <c r="E74" s="5" t="n">
        <v>0</v>
      </c>
    </row>
    <row r="75">
      <c r="A75" s="4" t="inlineStr">
        <is>
          <t>Total assets</t>
        </is>
      </c>
      <c r="B75" s="5" t="n">
        <v>0</v>
      </c>
      <c r="C75" s="5" t="n">
        <v>0</v>
      </c>
      <c r="D75" s="5" t="n">
        <v>0</v>
      </c>
      <c r="E75" s="5" t="n">
        <v>0</v>
      </c>
    </row>
    <row r="76">
      <c r="A76" s="4" t="inlineStr">
        <is>
          <t>Capital expenditur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t>
        </is>
      </c>
      <c r="B4" s="6" t="n">
        <v>265800</v>
      </c>
      <c r="C4" s="6" t="n">
        <v>266700</v>
      </c>
      <c r="D4" s="6" t="n">
        <v>611900</v>
      </c>
      <c r="E4" s="6" t="n">
        <v>638600</v>
      </c>
    </row>
    <row r="5">
      <c r="A5" s="4" t="inlineStr">
        <is>
          <t>Total Revenues</t>
        </is>
      </c>
      <c r="B5" s="5" t="n">
        <v>269360</v>
      </c>
      <c r="C5" s="5" t="n">
        <v>270719</v>
      </c>
      <c r="D5" s="5" t="n">
        <v>604615</v>
      </c>
      <c r="E5" s="5" t="n">
        <v>654939</v>
      </c>
    </row>
    <row r="6">
      <c r="A6" s="4" t="inlineStr">
        <is>
          <t>Residential</t>
        </is>
      </c>
    </row>
    <row r="7">
      <c r="A7" s="3" t="inlineStr">
        <is>
          <t>Disaggregation of Revenue [Line Items]</t>
        </is>
      </c>
    </row>
    <row r="8">
      <c r="A8" s="4" t="inlineStr">
        <is>
          <t>Revenue from contract with customer</t>
        </is>
      </c>
      <c r="B8" s="5" t="n">
        <v>110900</v>
      </c>
      <c r="C8" s="5" t="n">
        <v>104900</v>
      </c>
      <c r="D8" s="5" t="n">
        <v>274700</v>
      </c>
      <c r="E8" s="5" t="n">
        <v>285300</v>
      </c>
    </row>
    <row r="9">
      <c r="A9" s="4" t="inlineStr">
        <is>
          <t>Residential | Montana</t>
        </is>
      </c>
    </row>
    <row r="10">
      <c r="A10" s="3" t="inlineStr">
        <is>
          <t>Disaggregation of Revenue [Line Items]</t>
        </is>
      </c>
    </row>
    <row r="11">
      <c r="A11" s="4" t="inlineStr">
        <is>
          <t>Revenue from contract with customer</t>
        </is>
      </c>
      <c r="B11" s="5" t="n">
        <v>88100</v>
      </c>
      <c r="C11" s="5" t="n">
        <v>81700</v>
      </c>
      <c r="D11" s="5" t="n">
        <v>215000</v>
      </c>
      <c r="E11" s="5" t="n">
        <v>221400</v>
      </c>
    </row>
    <row r="12">
      <c r="A12" s="4" t="inlineStr">
        <is>
          <t>Residential | South Dakota</t>
        </is>
      </c>
    </row>
    <row r="13">
      <c r="A13" s="3" t="inlineStr">
        <is>
          <t>Disaggregation of Revenue [Line Items]</t>
        </is>
      </c>
    </row>
    <row r="14">
      <c r="A14" s="4" t="inlineStr">
        <is>
          <t>Revenue from contract with customer</t>
        </is>
      </c>
      <c r="B14" s="5" t="n">
        <v>19300</v>
      </c>
      <c r="C14" s="5" t="n">
        <v>19000</v>
      </c>
      <c r="D14" s="5" t="n">
        <v>48500</v>
      </c>
      <c r="E14" s="5" t="n">
        <v>50100</v>
      </c>
    </row>
    <row r="15">
      <c r="A15" s="4" t="inlineStr">
        <is>
          <t>Residential | Nebraska</t>
        </is>
      </c>
    </row>
    <row r="16">
      <c r="A16" s="3" t="inlineStr">
        <is>
          <t>Disaggregation of Revenue [Line Items]</t>
        </is>
      </c>
    </row>
    <row r="17">
      <c r="A17" s="4" t="inlineStr">
        <is>
          <t>Revenue from contract with customer</t>
        </is>
      </c>
      <c r="B17" s="5" t="n">
        <v>3500</v>
      </c>
      <c r="C17" s="5" t="n">
        <v>4200</v>
      </c>
      <c r="D17" s="5" t="n">
        <v>11200</v>
      </c>
      <c r="E17" s="5" t="n">
        <v>13800</v>
      </c>
    </row>
    <row r="18">
      <c r="A18" s="4" t="inlineStr">
        <is>
          <t>Commercial</t>
        </is>
      </c>
    </row>
    <row r="19">
      <c r="A19" s="3" t="inlineStr">
        <is>
          <t>Disaggregation of Revenue [Line Items]</t>
        </is>
      </c>
    </row>
    <row r="20">
      <c r="A20" s="4" t="inlineStr">
        <is>
          <t>Revenue from contract with customer</t>
        </is>
      </c>
      <c r="B20" s="5" t="n">
        <v>113200</v>
      </c>
      <c r="C20" s="5" t="n">
        <v>119800</v>
      </c>
      <c r="D20" s="5" t="n">
        <v>256200</v>
      </c>
      <c r="E20" s="5" t="n">
        <v>267200</v>
      </c>
    </row>
    <row r="21">
      <c r="A21" s="4" t="inlineStr">
        <is>
          <t>Commercial | Montana</t>
        </is>
      </c>
    </row>
    <row r="22">
      <c r="A22" s="3" t="inlineStr">
        <is>
          <t>Disaggregation of Revenue [Line Items]</t>
        </is>
      </c>
    </row>
    <row r="23">
      <c r="A23" s="4" t="inlineStr">
        <is>
          <t>Revenue from contract with customer</t>
        </is>
      </c>
      <c r="B23" s="5" t="n">
        <v>85600</v>
      </c>
      <c r="C23" s="5" t="n">
        <v>92400</v>
      </c>
      <c r="D23" s="5" t="n">
        <v>190800</v>
      </c>
      <c r="E23" s="5" t="n">
        <v>202100</v>
      </c>
    </row>
    <row r="24">
      <c r="A24" s="4" t="inlineStr">
        <is>
          <t>Commercial | South Dakota</t>
        </is>
      </c>
    </row>
    <row r="25">
      <c r="A25" s="3" t="inlineStr">
        <is>
          <t>Disaggregation of Revenue [Line Items]</t>
        </is>
      </c>
    </row>
    <row r="26">
      <c r="A26" s="4" t="inlineStr">
        <is>
          <t>Revenue from contract with customer</t>
        </is>
      </c>
      <c r="B26" s="5" t="n">
        <v>26100</v>
      </c>
      <c r="C26" s="5" t="n">
        <v>25300</v>
      </c>
      <c r="D26" s="5" t="n">
        <v>59900</v>
      </c>
      <c r="E26" s="5" t="n">
        <v>57700</v>
      </c>
    </row>
    <row r="27">
      <c r="A27" s="4" t="inlineStr">
        <is>
          <t>Commercial | Nebraska</t>
        </is>
      </c>
    </row>
    <row r="28">
      <c r="A28" s="3" t="inlineStr">
        <is>
          <t>Disaggregation of Revenue [Line Items]</t>
        </is>
      </c>
    </row>
    <row r="29">
      <c r="A29" s="4" t="inlineStr">
        <is>
          <t>Revenue from contract with customer</t>
        </is>
      </c>
      <c r="B29" s="5" t="n">
        <v>1500</v>
      </c>
      <c r="C29" s="5" t="n">
        <v>2100</v>
      </c>
      <c r="D29" s="5" t="n">
        <v>5500</v>
      </c>
      <c r="E29" s="5" t="n">
        <v>7400</v>
      </c>
    </row>
    <row r="30">
      <c r="A30" s="4" t="inlineStr">
        <is>
          <t>Industrial</t>
        </is>
      </c>
    </row>
    <row r="31">
      <c r="A31" s="3" t="inlineStr">
        <is>
          <t>Disaggregation of Revenue [Line Items]</t>
        </is>
      </c>
    </row>
    <row r="32">
      <c r="A32" s="4" t="inlineStr">
        <is>
          <t>Revenue from contract with customer</t>
        </is>
      </c>
      <c r="B32" s="5" t="n">
        <v>9300</v>
      </c>
      <c r="C32" s="5" t="n">
        <v>10300</v>
      </c>
      <c r="D32" s="5" t="n">
        <v>18400</v>
      </c>
      <c r="E32" s="5" t="n">
        <v>22400</v>
      </c>
    </row>
    <row r="33">
      <c r="A33" s="4" t="inlineStr">
        <is>
          <t>Other, Lighting, Governmental, Irrigation, and Interdepartmental</t>
        </is>
      </c>
    </row>
    <row r="34">
      <c r="A34" s="3" t="inlineStr">
        <is>
          <t>Disaggregation of Revenue [Line Items]</t>
        </is>
      </c>
    </row>
    <row r="35">
      <c r="A35" s="4" t="inlineStr">
        <is>
          <t>Revenue from contract with customer</t>
        </is>
      </c>
      <c r="B35" s="5" t="n">
        <v>9500</v>
      </c>
      <c r="C35" s="5" t="n">
        <v>8000</v>
      </c>
      <c r="D35" s="5" t="n">
        <v>15100</v>
      </c>
      <c r="E35" s="5" t="n">
        <v>13600</v>
      </c>
    </row>
    <row r="36">
      <c r="A36" s="4" t="inlineStr">
        <is>
          <t>Total Customer Revenue</t>
        </is>
      </c>
    </row>
    <row r="37">
      <c r="A37" s="3" t="inlineStr">
        <is>
          <t>Disaggregation of Revenue [Line Items]</t>
        </is>
      </c>
    </row>
    <row r="38">
      <c r="A38" s="4" t="inlineStr">
        <is>
          <t>Revenue from contract with customer</t>
        </is>
      </c>
      <c r="B38" s="5" t="n">
        <v>242900</v>
      </c>
      <c r="C38" s="5" t="n">
        <v>243000</v>
      </c>
      <c r="D38" s="5" t="n">
        <v>564400</v>
      </c>
      <c r="E38" s="5" t="n">
        <v>588500</v>
      </c>
    </row>
    <row r="39">
      <c r="A39" s="4" t="inlineStr">
        <is>
          <t>Other Tariff and Contract Based Revenue</t>
        </is>
      </c>
    </row>
    <row r="40">
      <c r="A40" s="3" t="inlineStr">
        <is>
          <t>Disaggregation of Revenue [Line Items]</t>
        </is>
      </c>
    </row>
    <row r="41">
      <c r="A41" s="4" t="inlineStr">
        <is>
          <t>Revenue from contract with customer</t>
        </is>
      </c>
      <c r="B41" s="5" t="n">
        <v>22900</v>
      </c>
      <c r="C41" s="5" t="n">
        <v>23700</v>
      </c>
      <c r="D41" s="5" t="n">
        <v>47500</v>
      </c>
      <c r="E41" s="5" t="n">
        <v>50100</v>
      </c>
    </row>
    <row r="42">
      <c r="A42" s="4" t="inlineStr">
        <is>
          <t>Regulatory amortization</t>
        </is>
      </c>
    </row>
    <row r="43">
      <c r="A43" s="3" t="inlineStr">
        <is>
          <t>Disaggregation of Revenue [Line Items]</t>
        </is>
      </c>
    </row>
    <row r="44">
      <c r="A44" s="4" t="inlineStr">
        <is>
          <t>Regulatory amortization</t>
        </is>
      </c>
      <c r="B44" s="5" t="n">
        <v>3500</v>
      </c>
      <c r="C44" s="5" t="n">
        <v>4100</v>
      </c>
      <c r="D44" s="5" t="n">
        <v>-7300</v>
      </c>
      <c r="E44" s="5" t="n">
        <v>16300</v>
      </c>
    </row>
    <row r="45">
      <c r="A45" s="4" t="inlineStr">
        <is>
          <t>Total Revenues</t>
        </is>
      </c>
    </row>
    <row r="46">
      <c r="A46" s="3" t="inlineStr">
        <is>
          <t>Disaggregation of Revenue [Line Items]</t>
        </is>
      </c>
    </row>
    <row r="47">
      <c r="A47" s="4" t="inlineStr">
        <is>
          <t>Total Revenues</t>
        </is>
      </c>
      <c r="B47" s="5" t="n">
        <v>269300</v>
      </c>
      <c r="C47" s="5" t="n">
        <v>270800</v>
      </c>
      <c r="D47" s="5" t="n">
        <v>604600</v>
      </c>
      <c r="E47" s="5" t="n">
        <v>654900</v>
      </c>
    </row>
    <row r="48">
      <c r="A48" s="4" t="inlineStr">
        <is>
          <t>Electric Domestic Regulated [Member]</t>
        </is>
      </c>
    </row>
    <row r="49">
      <c r="A49" s="3" t="inlineStr">
        <is>
          <t>Disaggregation of Revenue [Line Items]</t>
        </is>
      </c>
    </row>
    <row r="50">
      <c r="A50" s="4" t="inlineStr">
        <is>
          <t>Revenue from contract with customer</t>
        </is>
      </c>
      <c r="B50" s="5" t="n">
        <v>218500</v>
      </c>
      <c r="C50" s="5" t="n">
        <v>213900</v>
      </c>
      <c r="D50" s="5" t="n">
        <v>467500</v>
      </c>
      <c r="E50" s="5" t="n">
        <v>468800</v>
      </c>
    </row>
    <row r="51">
      <c r="A51" s="4" t="inlineStr">
        <is>
          <t>Total Revenues</t>
        </is>
      </c>
      <c r="B51" s="5" t="n">
        <v>217938</v>
      </c>
      <c r="C51" s="5" t="n">
        <v>219659</v>
      </c>
      <c r="D51" s="5" t="n">
        <v>462563</v>
      </c>
      <c r="E51" s="5" t="n">
        <v>492696</v>
      </c>
    </row>
    <row r="52">
      <c r="A52" s="4" t="inlineStr">
        <is>
          <t>Electric Domestic Regulated [Member] | Residential</t>
        </is>
      </c>
    </row>
    <row r="53">
      <c r="A53" s="3" t="inlineStr">
        <is>
          <t>Disaggregation of Revenue [Line Items]</t>
        </is>
      </c>
    </row>
    <row r="54">
      <c r="A54" s="4" t="inlineStr">
        <is>
          <t>Revenue from contract with customer</t>
        </is>
      </c>
      <c r="B54" s="5" t="n">
        <v>85200</v>
      </c>
      <c r="C54" s="5" t="n">
        <v>76300</v>
      </c>
      <c r="D54" s="5" t="n">
        <v>192700</v>
      </c>
      <c r="E54" s="5" t="n">
        <v>188400</v>
      </c>
    </row>
    <row r="55">
      <c r="A55" s="4" t="inlineStr">
        <is>
          <t>Electric Domestic Regulated [Member] | Residential | Montana</t>
        </is>
      </c>
    </row>
    <row r="56">
      <c r="A56" s="3" t="inlineStr">
        <is>
          <t>Disaggregation of Revenue [Line Items]</t>
        </is>
      </c>
    </row>
    <row r="57">
      <c r="A57" s="4" t="inlineStr">
        <is>
          <t>Revenue from contract with customer</t>
        </is>
      </c>
      <c r="B57" s="5" t="n">
        <v>70600</v>
      </c>
      <c r="C57" s="5" t="n">
        <v>62900</v>
      </c>
      <c r="D57" s="5" t="n">
        <v>159200</v>
      </c>
      <c r="E57" s="5" t="n">
        <v>157000</v>
      </c>
    </row>
    <row r="58">
      <c r="A58" s="4" t="inlineStr">
        <is>
          <t>Electric Domestic Regulated [Member] | Residential | South Dakota</t>
        </is>
      </c>
    </row>
    <row r="59">
      <c r="A59" s="3" t="inlineStr">
        <is>
          <t>Disaggregation of Revenue [Line Items]</t>
        </is>
      </c>
    </row>
    <row r="60">
      <c r="A60" s="4" t="inlineStr">
        <is>
          <t>Revenue from contract with customer</t>
        </is>
      </c>
      <c r="B60" s="5" t="n">
        <v>14600</v>
      </c>
      <c r="C60" s="5" t="n">
        <v>13400</v>
      </c>
      <c r="D60" s="5" t="n">
        <v>33500</v>
      </c>
      <c r="E60" s="5" t="n">
        <v>31400</v>
      </c>
    </row>
    <row r="61">
      <c r="A61" s="4" t="inlineStr">
        <is>
          <t>Electric Domestic Regulated [Member] | Residential | Nebraska</t>
        </is>
      </c>
    </row>
    <row r="62">
      <c r="A62" s="3" t="inlineStr">
        <is>
          <t>Disaggregation of Revenue [Line Items]</t>
        </is>
      </c>
    </row>
    <row r="63">
      <c r="A63" s="4" t="inlineStr">
        <is>
          <t>Revenue from contract with customer</t>
        </is>
      </c>
      <c r="B63" s="5" t="n">
        <v>0</v>
      </c>
      <c r="C63" s="5" t="n">
        <v>0</v>
      </c>
      <c r="D63" s="5" t="n">
        <v>0</v>
      </c>
      <c r="E63" s="5" t="n">
        <v>0</v>
      </c>
    </row>
    <row r="64">
      <c r="A64" s="4" t="inlineStr">
        <is>
          <t>Electric Domestic Regulated [Member] | Commercial</t>
        </is>
      </c>
    </row>
    <row r="65">
      <c r="A65" s="3" t="inlineStr">
        <is>
          <t>Disaggregation of Revenue [Line Items]</t>
        </is>
      </c>
    </row>
    <row r="66">
      <c r="A66" s="4" t="inlineStr">
        <is>
          <t>Revenue from contract with customer</t>
        </is>
      </c>
      <c r="B66" s="5" t="n">
        <v>100600</v>
      </c>
      <c r="C66" s="5" t="n">
        <v>104600</v>
      </c>
      <c r="D66" s="5" t="n">
        <v>213100</v>
      </c>
      <c r="E66" s="5" t="n">
        <v>214500</v>
      </c>
    </row>
    <row r="67">
      <c r="A67" s="4" t="inlineStr">
        <is>
          <t>Electric Domestic Regulated [Member] | Commercial | Montana</t>
        </is>
      </c>
    </row>
    <row r="68">
      <c r="A68" s="3" t="inlineStr">
        <is>
          <t>Disaggregation of Revenue [Line Items]</t>
        </is>
      </c>
    </row>
    <row r="69">
      <c r="A69" s="4" t="inlineStr">
        <is>
          <t>Revenue from contract with customer</t>
        </is>
      </c>
      <c r="B69" s="5" t="n">
        <v>77400</v>
      </c>
      <c r="C69" s="5" t="n">
        <v>82900</v>
      </c>
      <c r="D69" s="5" t="n">
        <v>163400</v>
      </c>
      <c r="E69" s="5" t="n">
        <v>169600</v>
      </c>
    </row>
    <row r="70">
      <c r="A70" s="4" t="inlineStr">
        <is>
          <t>Electric Domestic Regulated [Member] | Commercial | South Dakota</t>
        </is>
      </c>
    </row>
    <row r="71">
      <c r="A71" s="3" t="inlineStr">
        <is>
          <t>Disaggregation of Revenue [Line Items]</t>
        </is>
      </c>
    </row>
    <row r="72">
      <c r="A72" s="4" t="inlineStr">
        <is>
          <t>Revenue from contract with customer</t>
        </is>
      </c>
      <c r="B72" s="5" t="n">
        <v>23200</v>
      </c>
      <c r="C72" s="5" t="n">
        <v>21700</v>
      </c>
      <c r="D72" s="5" t="n">
        <v>49700</v>
      </c>
      <c r="E72" s="5" t="n">
        <v>44900</v>
      </c>
    </row>
    <row r="73">
      <c r="A73" s="4" t="inlineStr">
        <is>
          <t>Electric Domestic Regulated [Member] | Commercial | Nebraska</t>
        </is>
      </c>
    </row>
    <row r="74">
      <c r="A74" s="3" t="inlineStr">
        <is>
          <t>Disaggregation of Revenue [Line Items]</t>
        </is>
      </c>
    </row>
    <row r="75">
      <c r="A75" s="4" t="inlineStr">
        <is>
          <t>Revenue from contract with customer</t>
        </is>
      </c>
      <c r="B75" s="5" t="n">
        <v>0</v>
      </c>
      <c r="C75" s="5" t="n">
        <v>0</v>
      </c>
      <c r="D75" s="5" t="n">
        <v>0</v>
      </c>
      <c r="E75" s="5" t="n">
        <v>0</v>
      </c>
    </row>
    <row r="76">
      <c r="A76" s="4" t="inlineStr">
        <is>
          <t>Electric Domestic Regulated [Member] | Industrial</t>
        </is>
      </c>
    </row>
    <row r="77">
      <c r="A77" s="3" t="inlineStr">
        <is>
          <t>Disaggregation of Revenue [Line Items]</t>
        </is>
      </c>
    </row>
    <row r="78">
      <c r="A78" s="4" t="inlineStr">
        <is>
          <t>Revenue from contract with customer</t>
        </is>
      </c>
      <c r="B78" s="5" t="n">
        <v>9200</v>
      </c>
      <c r="C78" s="5" t="n">
        <v>10200</v>
      </c>
      <c r="D78" s="5" t="n">
        <v>18000</v>
      </c>
      <c r="E78" s="5" t="n">
        <v>21800</v>
      </c>
    </row>
    <row r="79">
      <c r="A79" s="4" t="inlineStr">
        <is>
          <t>Electric Domestic Regulated [Member] | Other, Lighting, Governmental, Irrigation, and Interdepartmental</t>
        </is>
      </c>
    </row>
    <row r="80">
      <c r="A80" s="3" t="inlineStr">
        <is>
          <t>Disaggregation of Revenue [Line Items]</t>
        </is>
      </c>
    </row>
    <row r="81">
      <c r="A81" s="4" t="inlineStr">
        <is>
          <t>Revenue from contract with customer</t>
        </is>
      </c>
      <c r="B81" s="5" t="n">
        <v>9200</v>
      </c>
      <c r="C81" s="5" t="n">
        <v>7800</v>
      </c>
      <c r="D81" s="5" t="n">
        <v>14500</v>
      </c>
      <c r="E81" s="5" t="n">
        <v>12900</v>
      </c>
    </row>
    <row r="82">
      <c r="A82" s="4" t="inlineStr">
        <is>
          <t>Electric Domestic Regulated [Member] | Total Customer Revenue</t>
        </is>
      </c>
    </row>
    <row r="83">
      <c r="A83" s="3" t="inlineStr">
        <is>
          <t>Disaggregation of Revenue [Line Items]</t>
        </is>
      </c>
    </row>
    <row r="84">
      <c r="A84" s="4" t="inlineStr">
        <is>
          <t>Revenue from contract with customer</t>
        </is>
      </c>
      <c r="B84" s="5" t="n">
        <v>204200</v>
      </c>
      <c r="C84" s="5" t="n">
        <v>198900</v>
      </c>
      <c r="D84" s="5" t="n">
        <v>438300</v>
      </c>
      <c r="E84" s="5" t="n">
        <v>437600</v>
      </c>
    </row>
    <row r="85">
      <c r="A85" s="4" t="inlineStr">
        <is>
          <t>Electric Domestic Regulated [Member] | Other Tariff and Contract Based Revenue</t>
        </is>
      </c>
    </row>
    <row r="86">
      <c r="A86" s="3" t="inlineStr">
        <is>
          <t>Disaggregation of Revenue [Line Items]</t>
        </is>
      </c>
    </row>
    <row r="87">
      <c r="A87" s="4" t="inlineStr">
        <is>
          <t>Revenue from contract with customer</t>
        </is>
      </c>
      <c r="B87" s="5" t="n">
        <v>14300</v>
      </c>
      <c r="C87" s="5" t="n">
        <v>15000</v>
      </c>
      <c r="D87" s="5" t="n">
        <v>29200</v>
      </c>
      <c r="E87" s="5" t="n">
        <v>31200</v>
      </c>
    </row>
    <row r="88">
      <c r="A88" s="4" t="inlineStr">
        <is>
          <t>Electric Domestic Regulated [Member] | Regulatory amortization</t>
        </is>
      </c>
    </row>
    <row r="89">
      <c r="A89" s="3" t="inlineStr">
        <is>
          <t>Disaggregation of Revenue [Line Items]</t>
        </is>
      </c>
    </row>
    <row r="90">
      <c r="A90" s="4" t="inlineStr">
        <is>
          <t>Regulatory amortization</t>
        </is>
      </c>
      <c r="B90" s="5" t="n">
        <v>-600</v>
      </c>
      <c r="C90" s="5" t="n">
        <v>5800</v>
      </c>
      <c r="D90" s="5" t="n">
        <v>-5000</v>
      </c>
      <c r="E90" s="5" t="n">
        <v>23900</v>
      </c>
    </row>
    <row r="91">
      <c r="A91" s="4" t="inlineStr">
        <is>
          <t>Electric Domestic Regulated [Member] | Total Revenues</t>
        </is>
      </c>
    </row>
    <row r="92">
      <c r="A92" s="3" t="inlineStr">
        <is>
          <t>Disaggregation of Revenue [Line Items]</t>
        </is>
      </c>
    </row>
    <row r="93">
      <c r="A93" s="4" t="inlineStr">
        <is>
          <t>Total Revenues</t>
        </is>
      </c>
      <c r="B93" s="5" t="n">
        <v>217900</v>
      </c>
      <c r="C93" s="5" t="n">
        <v>219700</v>
      </c>
      <c r="D93" s="5" t="n">
        <v>462500</v>
      </c>
      <c r="E93" s="5" t="n">
        <v>492700</v>
      </c>
    </row>
    <row r="94">
      <c r="A94" s="4" t="inlineStr">
        <is>
          <t>Gas Domestic Regulated [Member]</t>
        </is>
      </c>
    </row>
    <row r="95">
      <c r="A95" s="3" t="inlineStr">
        <is>
          <t>Disaggregation of Revenue [Line Items]</t>
        </is>
      </c>
    </row>
    <row r="96">
      <c r="A96" s="4" t="inlineStr">
        <is>
          <t>Revenue from contract with customer</t>
        </is>
      </c>
      <c r="B96" s="5" t="n">
        <v>47300</v>
      </c>
      <c r="C96" s="5" t="n">
        <v>52800</v>
      </c>
      <c r="D96" s="5" t="n">
        <v>144400</v>
      </c>
      <c r="E96" s="5" t="n">
        <v>169800</v>
      </c>
    </row>
    <row r="97">
      <c r="A97" s="4" t="inlineStr">
        <is>
          <t>Total Revenues</t>
        </is>
      </c>
      <c r="B97" s="5" t="n">
        <v>51422</v>
      </c>
      <c r="C97" s="5" t="n">
        <v>51060</v>
      </c>
      <c r="D97" s="5" t="n">
        <v>142052</v>
      </c>
      <c r="E97" s="5" t="n">
        <v>162243</v>
      </c>
    </row>
    <row r="98">
      <c r="A98" s="4" t="inlineStr">
        <is>
          <t>Gas Domestic Regulated [Member] | Residential</t>
        </is>
      </c>
    </row>
    <row r="99">
      <c r="A99" s="3" t="inlineStr">
        <is>
          <t>Disaggregation of Revenue [Line Items]</t>
        </is>
      </c>
    </row>
    <row r="100">
      <c r="A100" s="4" t="inlineStr">
        <is>
          <t>Revenue from contract with customer</t>
        </is>
      </c>
      <c r="B100" s="5" t="n">
        <v>25700</v>
      </c>
      <c r="C100" s="5" t="n">
        <v>28600</v>
      </c>
      <c r="D100" s="5" t="n">
        <v>82000</v>
      </c>
      <c r="E100" s="5" t="n">
        <v>96900</v>
      </c>
    </row>
    <row r="101">
      <c r="A101" s="4" t="inlineStr">
        <is>
          <t>Gas Domestic Regulated [Member] | Residential | Montana</t>
        </is>
      </c>
    </row>
    <row r="102">
      <c r="A102" s="3" t="inlineStr">
        <is>
          <t>Disaggregation of Revenue [Line Items]</t>
        </is>
      </c>
    </row>
    <row r="103">
      <c r="A103" s="4" t="inlineStr">
        <is>
          <t>Revenue from contract with customer</t>
        </is>
      </c>
      <c r="B103" s="5" t="n">
        <v>17500</v>
      </c>
      <c r="C103" s="5" t="n">
        <v>18800</v>
      </c>
      <c r="D103" s="5" t="n">
        <v>55800</v>
      </c>
      <c r="E103" s="5" t="n">
        <v>64400</v>
      </c>
    </row>
    <row r="104">
      <c r="A104" s="4" t="inlineStr">
        <is>
          <t>Gas Domestic Regulated [Member] | Residential | South Dakota</t>
        </is>
      </c>
    </row>
    <row r="105">
      <c r="A105" s="3" t="inlineStr">
        <is>
          <t>Disaggregation of Revenue [Line Items]</t>
        </is>
      </c>
    </row>
    <row r="106">
      <c r="A106" s="4" t="inlineStr">
        <is>
          <t>Revenue from contract with customer</t>
        </is>
      </c>
      <c r="B106" s="5" t="n">
        <v>4700</v>
      </c>
      <c r="C106" s="5" t="n">
        <v>5600</v>
      </c>
      <c r="D106" s="5" t="n">
        <v>15000</v>
      </c>
      <c r="E106" s="5" t="n">
        <v>18700</v>
      </c>
    </row>
    <row r="107">
      <c r="A107" s="4" t="inlineStr">
        <is>
          <t>Gas Domestic Regulated [Member] | Residential | Nebraska</t>
        </is>
      </c>
    </row>
    <row r="108">
      <c r="A108" s="3" t="inlineStr">
        <is>
          <t>Disaggregation of Revenue [Line Items]</t>
        </is>
      </c>
    </row>
    <row r="109">
      <c r="A109" s="4" t="inlineStr">
        <is>
          <t>Revenue from contract with customer</t>
        </is>
      </c>
      <c r="B109" s="5" t="n">
        <v>3500</v>
      </c>
      <c r="C109" s="5" t="n">
        <v>4200</v>
      </c>
      <c r="D109" s="5" t="n">
        <v>11200</v>
      </c>
      <c r="E109" s="5" t="n">
        <v>13800</v>
      </c>
    </row>
    <row r="110">
      <c r="A110" s="4" t="inlineStr">
        <is>
          <t>Gas Domestic Regulated [Member] | Commercial</t>
        </is>
      </c>
    </row>
    <row r="111">
      <c r="A111" s="3" t="inlineStr">
        <is>
          <t>Disaggregation of Revenue [Line Items]</t>
        </is>
      </c>
    </row>
    <row r="112">
      <c r="A112" s="4" t="inlineStr">
        <is>
          <t>Revenue from contract with customer</t>
        </is>
      </c>
      <c r="B112" s="5" t="n">
        <v>12600</v>
      </c>
      <c r="C112" s="5" t="n">
        <v>15200</v>
      </c>
      <c r="D112" s="5" t="n">
        <v>43100</v>
      </c>
      <c r="E112" s="5" t="n">
        <v>52700</v>
      </c>
    </row>
    <row r="113">
      <c r="A113" s="4" t="inlineStr">
        <is>
          <t>Gas Domestic Regulated [Member] | Commercial | Montana</t>
        </is>
      </c>
    </row>
    <row r="114">
      <c r="A114" s="3" t="inlineStr">
        <is>
          <t>Disaggregation of Revenue [Line Items]</t>
        </is>
      </c>
    </row>
    <row r="115">
      <c r="A115" s="4" t="inlineStr">
        <is>
          <t>Revenue from contract with customer</t>
        </is>
      </c>
      <c r="B115" s="5" t="n">
        <v>8200</v>
      </c>
      <c r="C115" s="5" t="n">
        <v>9500</v>
      </c>
      <c r="D115" s="5" t="n">
        <v>27400</v>
      </c>
      <c r="E115" s="5" t="n">
        <v>32500</v>
      </c>
    </row>
    <row r="116">
      <c r="A116" s="4" t="inlineStr">
        <is>
          <t>Gas Domestic Regulated [Member] | Commercial | South Dakota</t>
        </is>
      </c>
    </row>
    <row r="117">
      <c r="A117" s="3" t="inlineStr">
        <is>
          <t>Disaggregation of Revenue [Line Items]</t>
        </is>
      </c>
    </row>
    <row r="118">
      <c r="A118" s="4" t="inlineStr">
        <is>
          <t>Revenue from contract with customer</t>
        </is>
      </c>
      <c r="B118" s="5" t="n">
        <v>2900</v>
      </c>
      <c r="C118" s="5" t="n">
        <v>3600</v>
      </c>
      <c r="D118" s="5" t="n">
        <v>10200</v>
      </c>
      <c r="E118" s="5" t="n">
        <v>12800</v>
      </c>
    </row>
    <row r="119">
      <c r="A119" s="4" t="inlineStr">
        <is>
          <t>Gas Domestic Regulated [Member] | Commercial | Nebraska</t>
        </is>
      </c>
    </row>
    <row r="120">
      <c r="A120" s="3" t="inlineStr">
        <is>
          <t>Disaggregation of Revenue [Line Items]</t>
        </is>
      </c>
    </row>
    <row r="121">
      <c r="A121" s="4" t="inlineStr">
        <is>
          <t>Revenue from contract with customer</t>
        </is>
      </c>
      <c r="B121" s="5" t="n">
        <v>1500</v>
      </c>
      <c r="C121" s="5" t="n">
        <v>2100</v>
      </c>
      <c r="D121" s="5" t="n">
        <v>5500</v>
      </c>
      <c r="E121" s="5" t="n">
        <v>7400</v>
      </c>
    </row>
    <row r="122">
      <c r="A122" s="4" t="inlineStr">
        <is>
          <t>Gas Domestic Regulated [Member] | Industrial</t>
        </is>
      </c>
    </row>
    <row r="123">
      <c r="A123" s="3" t="inlineStr">
        <is>
          <t>Disaggregation of Revenue [Line Items]</t>
        </is>
      </c>
    </row>
    <row r="124">
      <c r="A124" s="4" t="inlineStr">
        <is>
          <t>Revenue from contract with customer</t>
        </is>
      </c>
      <c r="B124" s="5" t="n">
        <v>100</v>
      </c>
      <c r="C124" s="5" t="n">
        <v>100</v>
      </c>
      <c r="D124" s="5" t="n">
        <v>400</v>
      </c>
      <c r="E124" s="5" t="n">
        <v>600</v>
      </c>
    </row>
    <row r="125">
      <c r="A125" s="4" t="inlineStr">
        <is>
          <t>Gas Domestic Regulated [Member] | Other, Lighting, Governmental, Irrigation, and Interdepartmental</t>
        </is>
      </c>
    </row>
    <row r="126">
      <c r="A126" s="3" t="inlineStr">
        <is>
          <t>Disaggregation of Revenue [Line Items]</t>
        </is>
      </c>
    </row>
    <row r="127">
      <c r="A127" s="4" t="inlineStr">
        <is>
          <t>Revenue from contract with customer</t>
        </is>
      </c>
      <c r="B127" s="5" t="n">
        <v>300</v>
      </c>
      <c r="C127" s="5" t="n">
        <v>200</v>
      </c>
      <c r="D127" s="5" t="n">
        <v>600</v>
      </c>
      <c r="E127" s="5" t="n">
        <v>700</v>
      </c>
    </row>
    <row r="128">
      <c r="A128" s="4" t="inlineStr">
        <is>
          <t>Gas Domestic Regulated [Member] | Total Customer Revenue</t>
        </is>
      </c>
    </row>
    <row r="129">
      <c r="A129" s="3" t="inlineStr">
        <is>
          <t>Disaggregation of Revenue [Line Items]</t>
        </is>
      </c>
    </row>
    <row r="130">
      <c r="A130" s="4" t="inlineStr">
        <is>
          <t>Revenue from contract with customer</t>
        </is>
      </c>
      <c r="B130" s="5" t="n">
        <v>38700</v>
      </c>
      <c r="C130" s="5" t="n">
        <v>44100</v>
      </c>
      <c r="D130" s="5" t="n">
        <v>126100</v>
      </c>
      <c r="E130" s="5" t="n">
        <v>150900</v>
      </c>
    </row>
    <row r="131">
      <c r="A131" s="4" t="inlineStr">
        <is>
          <t>Gas Domestic Regulated [Member] | Other Tariff and Contract Based Revenue</t>
        </is>
      </c>
    </row>
    <row r="132">
      <c r="A132" s="3" t="inlineStr">
        <is>
          <t>Disaggregation of Revenue [Line Items]</t>
        </is>
      </c>
    </row>
    <row r="133">
      <c r="A133" s="4" t="inlineStr">
        <is>
          <t>Revenue from contract with customer</t>
        </is>
      </c>
      <c r="B133" s="5" t="n">
        <v>8600</v>
      </c>
      <c r="C133" s="5" t="n">
        <v>8700</v>
      </c>
      <c r="D133" s="5" t="n">
        <v>18300</v>
      </c>
      <c r="E133" s="5" t="n">
        <v>18900</v>
      </c>
    </row>
    <row r="134">
      <c r="A134" s="4" t="inlineStr">
        <is>
          <t>Gas Domestic Regulated [Member] | Regulatory amortization</t>
        </is>
      </c>
    </row>
    <row r="135">
      <c r="A135" s="3" t="inlineStr">
        <is>
          <t>Disaggregation of Revenue [Line Items]</t>
        </is>
      </c>
    </row>
    <row r="136">
      <c r="A136" s="4" t="inlineStr">
        <is>
          <t>Regulatory amortization</t>
        </is>
      </c>
      <c r="B136" s="5" t="n">
        <v>4100</v>
      </c>
      <c r="C136" s="5" t="n">
        <v>-1700</v>
      </c>
      <c r="D136" s="5" t="n">
        <v>-2300</v>
      </c>
      <c r="E136" s="5" t="n">
        <v>-7600</v>
      </c>
    </row>
    <row r="137">
      <c r="A137" s="4" t="inlineStr">
        <is>
          <t>Gas Domestic Regulated [Member] | Total Revenues</t>
        </is>
      </c>
    </row>
    <row r="138">
      <c r="A138" s="3" t="inlineStr">
        <is>
          <t>Disaggregation of Revenue [Line Items]</t>
        </is>
      </c>
    </row>
    <row r="139">
      <c r="A139" s="4" t="inlineStr">
        <is>
          <t>Total Revenues</t>
        </is>
      </c>
      <c r="B139" s="6" t="n">
        <v>51400</v>
      </c>
      <c r="C139" s="6" t="n">
        <v>51100</v>
      </c>
      <c r="D139" s="6" t="n">
        <v>142100</v>
      </c>
      <c r="E139" s="6" t="n">
        <v>162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sic computation</t>
        </is>
      </c>
      <c r="B3" s="5" t="n">
        <v>50569725</v>
      </c>
      <c r="C3" s="5" t="n">
        <v>50440685</v>
      </c>
      <c r="D3" s="5" t="n">
        <v>50538260</v>
      </c>
      <c r="E3" s="5" t="n">
        <v>50410928</v>
      </c>
    </row>
    <row r="4">
      <c r="A4" s="4" t="inlineStr">
        <is>
          <t>Performance share awards (1)</t>
        </is>
      </c>
      <c r="B4" s="5" t="n">
        <v>69280</v>
      </c>
      <c r="C4" s="5" t="n">
        <v>334467</v>
      </c>
      <c r="D4" s="5" t="n">
        <v>75159</v>
      </c>
      <c r="E4" s="5" t="n">
        <v>333213</v>
      </c>
    </row>
    <row r="5">
      <c r="A5" s="4" t="inlineStr">
        <is>
          <t>Diluted computation</t>
        </is>
      </c>
      <c r="B5" s="5" t="n">
        <v>50639005</v>
      </c>
      <c r="C5" s="5" t="n">
        <v>50775152</v>
      </c>
      <c r="D5" s="5" t="n">
        <v>50613419</v>
      </c>
      <c r="E5" s="5" t="n">
        <v>507441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 Cost (Income) [Abstract]</t>
        </is>
      </c>
    </row>
    <row r="4">
      <c r="A4" s="4" t="inlineStr">
        <is>
          <t>Payment for pension benefits</t>
        </is>
      </c>
      <c r="D4" s="6" t="n">
        <v>4800</v>
      </c>
    </row>
    <row r="5">
      <c r="A5" s="4" t="inlineStr">
        <is>
          <t>Minimum Expected Future Employer Pension Contributions, Remainder of Fiscal Year</t>
        </is>
      </c>
      <c r="B5" s="6" t="n">
        <v>6600</v>
      </c>
      <c r="D5" s="5" t="n">
        <v>6600</v>
      </c>
    </row>
    <row r="6">
      <c r="A6" s="4" t="inlineStr">
        <is>
          <t>Pension Benefits [Member]</t>
        </is>
      </c>
    </row>
    <row r="7">
      <c r="A7" s="3" t="inlineStr">
        <is>
          <t>Components of Net Periodic Benefit Cost (Income) [Abstract]</t>
        </is>
      </c>
    </row>
    <row r="8">
      <c r="A8" s="4" t="inlineStr">
        <is>
          <t>Service cost</t>
        </is>
      </c>
      <c r="B8" s="5" t="n">
        <v>2712</v>
      </c>
      <c r="C8" s="6" t="n">
        <v>2322</v>
      </c>
      <c r="D8" s="5" t="n">
        <v>5558</v>
      </c>
      <c r="E8" s="6" t="n">
        <v>4819</v>
      </c>
    </row>
    <row r="9">
      <c r="A9" s="4" t="inlineStr">
        <is>
          <t>Interest cost</t>
        </is>
      </c>
      <c r="B9" s="5" t="n">
        <v>5694</v>
      </c>
      <c r="C9" s="5" t="n">
        <v>6615</v>
      </c>
      <c r="D9" s="5" t="n">
        <v>11420</v>
      </c>
      <c r="E9" s="5" t="n">
        <v>13244</v>
      </c>
    </row>
    <row r="10">
      <c r="A10" s="4" t="inlineStr">
        <is>
          <t>Expected return on plan assets</t>
        </is>
      </c>
      <c r="B10" s="5" t="n">
        <v>-6536</v>
      </c>
      <c r="C10" s="5" t="n">
        <v>-6360</v>
      </c>
      <c r="D10" s="5" t="n">
        <v>-13081</v>
      </c>
      <c r="E10" s="5" t="n">
        <v>-12722</v>
      </c>
    </row>
    <row r="11">
      <c r="A11" s="4" t="inlineStr">
        <is>
          <t>Amortization of prior service cost (credit)</t>
        </is>
      </c>
      <c r="B11" s="5" t="n">
        <v>0</v>
      </c>
      <c r="C11" s="5" t="n">
        <v>1620</v>
      </c>
      <c r="D11" s="5" t="n">
        <v>0</v>
      </c>
      <c r="E11" s="5" t="n">
        <v>3272</v>
      </c>
    </row>
    <row r="12">
      <c r="A12" s="4" t="inlineStr">
        <is>
          <t>Recognized actuarial loss (gain)</t>
        </is>
      </c>
      <c r="B12" s="5" t="n">
        <v>1234</v>
      </c>
      <c r="C12" s="5" t="n">
        <v>0</v>
      </c>
      <c r="D12" s="5" t="n">
        <v>2514</v>
      </c>
      <c r="E12" s="5" t="n">
        <v>0</v>
      </c>
    </row>
    <row r="13">
      <c r="A13" s="4" t="inlineStr">
        <is>
          <t>Net periodic benefit cost (credit)</t>
        </is>
      </c>
      <c r="B13" s="5" t="n">
        <v>3104</v>
      </c>
      <c r="C13" s="5" t="n">
        <v>4197</v>
      </c>
      <c r="D13" s="5" t="n">
        <v>6411</v>
      </c>
      <c r="E13" s="5" t="n">
        <v>8613</v>
      </c>
    </row>
    <row r="14">
      <c r="A14" s="4" t="inlineStr">
        <is>
          <t>Other Postretirement Benefits [Member]</t>
        </is>
      </c>
    </row>
    <row r="15">
      <c r="A15" s="3" t="inlineStr">
        <is>
          <t>Components of Net Periodic Benefit Cost (Income) [Abstract]</t>
        </is>
      </c>
    </row>
    <row r="16">
      <c r="A16" s="4" t="inlineStr">
        <is>
          <t>Service cost</t>
        </is>
      </c>
      <c r="B16" s="5" t="n">
        <v>93</v>
      </c>
      <c r="C16" s="5" t="n">
        <v>77</v>
      </c>
      <c r="D16" s="5" t="n">
        <v>185</v>
      </c>
      <c r="E16" s="5" t="n">
        <v>166</v>
      </c>
    </row>
    <row r="17">
      <c r="A17" s="4" t="inlineStr">
        <is>
          <t>Interest cost</t>
        </is>
      </c>
      <c r="B17" s="5" t="n">
        <v>137</v>
      </c>
      <c r="C17" s="5" t="n">
        <v>150</v>
      </c>
      <c r="D17" s="5" t="n">
        <v>246</v>
      </c>
      <c r="E17" s="5" t="n">
        <v>305</v>
      </c>
    </row>
    <row r="18">
      <c r="A18" s="4" t="inlineStr">
        <is>
          <t>Expected return on plan assets</t>
        </is>
      </c>
      <c r="B18" s="5" t="n">
        <v>-245</v>
      </c>
      <c r="C18" s="5" t="n">
        <v>-217</v>
      </c>
      <c r="D18" s="5" t="n">
        <v>-492</v>
      </c>
      <c r="E18" s="5" t="n">
        <v>-435</v>
      </c>
    </row>
    <row r="19">
      <c r="A19" s="4" t="inlineStr">
        <is>
          <t>Amortization of prior service cost (credit)</t>
        </is>
      </c>
      <c r="B19" s="5" t="n">
        <v>-470</v>
      </c>
      <c r="C19" s="5" t="n">
        <v>-470</v>
      </c>
      <c r="D19" s="5" t="n">
        <v>-941</v>
      </c>
      <c r="E19" s="5" t="n">
        <v>-941</v>
      </c>
    </row>
    <row r="20">
      <c r="A20" s="4" t="inlineStr">
        <is>
          <t>Recognized actuarial loss (gain)</t>
        </is>
      </c>
      <c r="B20" s="5" t="n">
        <v>-12</v>
      </c>
      <c r="C20" s="5" t="n">
        <v>-24</v>
      </c>
      <c r="D20" s="5" t="n">
        <v>-30</v>
      </c>
      <c r="E20" s="5" t="n">
        <v>-48</v>
      </c>
    </row>
    <row r="21">
      <c r="A21" s="4" t="inlineStr">
        <is>
          <t>Net periodic benefit cost (credit)</t>
        </is>
      </c>
      <c r="B21" s="6" t="n">
        <v>-497</v>
      </c>
      <c r="C21" s="6" t="n">
        <v>-484</v>
      </c>
      <c r="D21" s="6" t="n">
        <v>-1032</v>
      </c>
      <c r="E21" s="6" t="n">
        <v>-9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Environmental (Details) $ in Millions</t>
        </is>
      </c>
      <c r="B1" s="2" t="inlineStr">
        <is>
          <t>Jun. 30, 2020USD ($)</t>
        </is>
      </c>
    </row>
    <row r="2">
      <c r="A2" s="4" t="inlineStr">
        <is>
          <t>Environmental remediation obligations [Member]</t>
        </is>
      </c>
    </row>
    <row r="3">
      <c r="A3" s="4" t="inlineStr">
        <is>
          <t>Environmental remediation obligation, minimum</t>
        </is>
      </c>
      <c r="B3" s="10" t="n">
        <v>28.4</v>
      </c>
    </row>
    <row r="4">
      <c r="A4" s="4" t="inlineStr">
        <is>
          <t>Environmental remediation obligation, maximum</t>
        </is>
      </c>
      <c r="B4" s="11" t="n">
        <v>31.1</v>
      </c>
    </row>
    <row r="5">
      <c r="A5" s="4" t="inlineStr">
        <is>
          <t>Accrual for environmental loss contingencies</t>
        </is>
      </c>
      <c r="B5" s="11" t="n">
        <v>29.5</v>
      </c>
    </row>
    <row r="6">
      <c r="A6" s="4" t="inlineStr">
        <is>
          <t>Combined Manufacturing Sites [Member] | Manufactured Gas Plants [Member]</t>
        </is>
      </c>
    </row>
    <row r="7">
      <c r="A7" s="4" t="inlineStr">
        <is>
          <t>Accrual for environmental loss contingencies</t>
        </is>
      </c>
      <c r="B7" s="11" t="n">
        <v>23.4</v>
      </c>
    </row>
    <row r="8">
      <c r="A8" s="4" t="inlineStr">
        <is>
          <t>Aberdeen South Dakota Site [Member] | Manufactured Gas Plants [Member]</t>
        </is>
      </c>
    </row>
    <row r="9">
      <c r="A9" s="4" t="inlineStr">
        <is>
          <t>Accrual for environmental loss contingencies</t>
        </is>
      </c>
      <c r="B9" s="5" t="n">
        <v>8</v>
      </c>
    </row>
    <row r="10">
      <c r="A10" s="4" t="inlineStr">
        <is>
          <t>Environmental remediation obligation through 2024</t>
        </is>
      </c>
      <c r="B10" s="10"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Litigation (Details) $ in Millions</t>
        </is>
      </c>
      <c r="B1" s="2" t="inlineStr">
        <is>
          <t>6 Months Ended</t>
        </is>
      </c>
    </row>
    <row r="2">
      <c r="B2" s="2" t="inlineStr">
        <is>
          <t>Jun. 30, 2020USD ($)</t>
        </is>
      </c>
    </row>
    <row r="3">
      <c r="A3" s="4" t="inlineStr">
        <is>
          <t>Pacific Northwest Solar, LLC (PNWS) [Member]</t>
        </is>
      </c>
    </row>
    <row r="4">
      <c r="A4" s="3" t="inlineStr">
        <is>
          <t>Loss Contingencies [Line Items]</t>
        </is>
      </c>
    </row>
    <row r="5">
      <c r="A5" s="4" t="inlineStr">
        <is>
          <t>Damages sought</t>
        </is>
      </c>
      <c r="B5" s="6" t="n">
        <v>8</v>
      </c>
    </row>
    <row r="6">
      <c r="A6" s="4" t="inlineStr">
        <is>
          <t>Riverbed Rents [Member]</t>
        </is>
      </c>
    </row>
    <row r="7">
      <c r="A7" s="3" t="inlineStr">
        <is>
          <t>Loss Contingencies [Line Items]</t>
        </is>
      </c>
    </row>
    <row r="8">
      <c r="A8" s="4" t="inlineStr">
        <is>
          <t>Annual riverbed rent exposure</t>
        </is>
      </c>
      <c r="B8" s="10" t="n">
        <v>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Jun. 30, 2020</t>
        </is>
      </c>
      <c r="C1" s="2" t="inlineStr">
        <is>
          <t>Dec. 31, 2019</t>
        </is>
      </c>
    </row>
    <row r="2">
      <c r="A2" s="3" t="inlineStr">
        <is>
          <t>Current Assets:</t>
        </is>
      </c>
    </row>
    <row r="3">
      <c r="A3" s="4" t="inlineStr">
        <is>
          <t>Cash and cash equivalents</t>
        </is>
      </c>
      <c r="B3" s="6" t="n">
        <v>7464</v>
      </c>
      <c r="C3" s="6" t="n">
        <v>5145</v>
      </c>
    </row>
    <row r="4">
      <c r="A4" s="4" t="inlineStr">
        <is>
          <t>Restricted cash</t>
        </is>
      </c>
      <c r="B4" s="5" t="n">
        <v>8949</v>
      </c>
      <c r="C4" s="5" t="n">
        <v>6925</v>
      </c>
    </row>
    <row r="5">
      <c r="A5" s="4" t="inlineStr">
        <is>
          <t>Accounts receivable, net</t>
        </is>
      </c>
      <c r="B5" s="5" t="n">
        <v>125104</v>
      </c>
      <c r="C5" s="5" t="n">
        <v>167405</v>
      </c>
    </row>
    <row r="6">
      <c r="A6" s="4" t="inlineStr">
        <is>
          <t>Inventories</t>
        </is>
      </c>
      <c r="B6" s="5" t="n">
        <v>61224</v>
      </c>
      <c r="C6" s="5" t="n">
        <v>53925</v>
      </c>
    </row>
    <row r="7">
      <c r="A7" s="4" t="inlineStr">
        <is>
          <t>Regulatory assets</t>
        </is>
      </c>
      <c r="B7" s="5" t="n">
        <v>47520</v>
      </c>
      <c r="C7" s="5" t="n">
        <v>54432</v>
      </c>
    </row>
    <row r="8">
      <c r="A8" s="4" t="inlineStr">
        <is>
          <t>Other</t>
        </is>
      </c>
      <c r="B8" s="5" t="n">
        <v>13325</v>
      </c>
      <c r="C8" s="5" t="n">
        <v>13895</v>
      </c>
    </row>
    <row r="9">
      <c r="A9" s="4" t="inlineStr">
        <is>
          <t xml:space="preserve">      Total current assets </t>
        </is>
      </c>
      <c r="B9" s="5" t="n">
        <v>263586</v>
      </c>
      <c r="C9" s="5" t="n">
        <v>301727</v>
      </c>
    </row>
    <row r="10">
      <c r="A10" s="4" t="inlineStr">
        <is>
          <t>Property, plant, and equipment, net</t>
        </is>
      </c>
      <c r="B10" s="5" t="n">
        <v>4784017</v>
      </c>
      <c r="C10" s="5" t="n">
        <v>4700924</v>
      </c>
    </row>
    <row r="11">
      <c r="A11" s="4" t="inlineStr">
        <is>
          <t>Goodwill</t>
        </is>
      </c>
      <c r="B11" s="5" t="n">
        <v>357586</v>
      </c>
      <c r="C11" s="5" t="n">
        <v>357586</v>
      </c>
    </row>
    <row r="12">
      <c r="A12" s="4" t="inlineStr">
        <is>
          <t>Regulatory assets</t>
        </is>
      </c>
      <c r="B12" s="5" t="n">
        <v>501487</v>
      </c>
      <c r="C12" s="5" t="n">
        <v>484131</v>
      </c>
    </row>
    <row r="13">
      <c r="A13" s="4" t="inlineStr">
        <is>
          <t>Other noncurrent assets</t>
        </is>
      </c>
      <c r="B13" s="5" t="n">
        <v>65099</v>
      </c>
      <c r="C13" s="5" t="n">
        <v>66334</v>
      </c>
    </row>
    <row r="14">
      <c r="A14" s="4" t="inlineStr">
        <is>
          <t xml:space="preserve">      Total Assets </t>
        </is>
      </c>
      <c r="B14" s="5" t="n">
        <v>5971775</v>
      </c>
      <c r="C14" s="5" t="n">
        <v>5910702</v>
      </c>
    </row>
    <row r="15">
      <c r="A15" s="3" t="inlineStr">
        <is>
          <t>Current Liabilities:</t>
        </is>
      </c>
    </row>
    <row r="16">
      <c r="A16" s="4" t="inlineStr">
        <is>
          <t>Current maturities of finance leases</t>
        </is>
      </c>
      <c r="B16" s="5" t="n">
        <v>2569</v>
      </c>
      <c r="C16" s="5" t="n">
        <v>2476</v>
      </c>
    </row>
    <row r="17">
      <c r="A17" s="4" t="inlineStr">
        <is>
          <t>Short term borrowings</t>
        </is>
      </c>
      <c r="B17" s="5" t="n">
        <v>100000</v>
      </c>
    </row>
    <row r="18">
      <c r="A18" s="4" t="inlineStr">
        <is>
          <t>Accounts payable</t>
        </is>
      </c>
      <c r="B18" s="5" t="n">
        <v>69400</v>
      </c>
      <c r="C18" s="5" t="n">
        <v>96690</v>
      </c>
    </row>
    <row r="19">
      <c r="A19" s="4" t="inlineStr">
        <is>
          <t>Accrued expenses</t>
        </is>
      </c>
      <c r="B19" s="5" t="n">
        <v>211452</v>
      </c>
      <c r="C19" s="5" t="n">
        <v>202021</v>
      </c>
    </row>
    <row r="20">
      <c r="A20" s="4" t="inlineStr">
        <is>
          <t>Regulatory liabilities</t>
        </is>
      </c>
      <c r="B20" s="5" t="n">
        <v>45445</v>
      </c>
      <c r="C20" s="5" t="n">
        <v>33080</v>
      </c>
    </row>
    <row r="21">
      <c r="A21" s="4" t="inlineStr">
        <is>
          <t xml:space="preserve">      Total current liabilities </t>
        </is>
      </c>
      <c r="B21" s="5" t="n">
        <v>428866</v>
      </c>
      <c r="C21" s="5" t="n">
        <v>334267</v>
      </c>
    </row>
    <row r="22">
      <c r="A22" s="4" t="inlineStr">
        <is>
          <t>Long-term finance leases</t>
        </is>
      </c>
      <c r="B22" s="5" t="n">
        <v>16155</v>
      </c>
      <c r="C22" s="5" t="n">
        <v>17439</v>
      </c>
    </row>
    <row r="23">
      <c r="A23" s="4" t="inlineStr">
        <is>
          <t>Long-term debt</t>
        </is>
      </c>
      <c r="B23" s="5" t="n">
        <v>2157740</v>
      </c>
      <c r="C23" s="5" t="n">
        <v>2233281</v>
      </c>
    </row>
    <row r="24">
      <c r="A24" s="4" t="inlineStr">
        <is>
          <t>Deferred income taxes</t>
        </is>
      </c>
      <c r="B24" s="5" t="n">
        <v>462522</v>
      </c>
      <c r="C24" s="5" t="n">
        <v>447986</v>
      </c>
    </row>
    <row r="25">
      <c r="A25" s="4" t="inlineStr">
        <is>
          <t>Noncurrent regulatory liabilities</t>
        </is>
      </c>
      <c r="B25" s="5" t="n">
        <v>461924</v>
      </c>
      <c r="C25" s="5" t="n">
        <v>451483</v>
      </c>
    </row>
    <row r="26">
      <c r="A26" s="4" t="inlineStr">
        <is>
          <t>Other noncurrent liabilities</t>
        </is>
      </c>
      <c r="B26" s="5" t="n">
        <v>391012</v>
      </c>
      <c r="C26" s="5" t="n">
        <v>387152</v>
      </c>
    </row>
    <row r="27">
      <c r="A27" s="4" t="inlineStr">
        <is>
          <t xml:space="preserve">      Total Liabilities </t>
        </is>
      </c>
      <c r="B27" s="5" t="n">
        <v>3918219</v>
      </c>
      <c r="C27" s="5" t="n">
        <v>3871608</v>
      </c>
    </row>
    <row r="28">
      <c r="A28" s="4" t="inlineStr">
        <is>
          <t>Commitments and Contingencies (Note 10)</t>
        </is>
      </c>
      <c r="B28" s="4" t="inlineStr">
        <is>
          <t xml:space="preserve"> </t>
        </is>
      </c>
      <c r="C28" s="4" t="inlineStr">
        <is>
          <t xml:space="preserve"> </t>
        </is>
      </c>
    </row>
    <row r="29">
      <c r="A29" s="3" t="inlineStr">
        <is>
          <t>Shareholders' Equity:</t>
        </is>
      </c>
    </row>
    <row r="30">
      <c r="A30" s="4" t="inlineStr">
        <is>
          <t>Common Stock, Value, Issued</t>
        </is>
      </c>
      <c r="B30" s="5" t="n">
        <v>541</v>
      </c>
      <c r="C30" s="5" t="n">
        <v>541</v>
      </c>
    </row>
    <row r="31">
      <c r="A31" s="4" t="inlineStr">
        <is>
          <t>Treasury stock at cost</t>
        </is>
      </c>
      <c r="B31" s="5" t="n">
        <v>-98438</v>
      </c>
      <c r="C31" s="5" t="n">
        <v>-96015</v>
      </c>
    </row>
    <row r="32">
      <c r="A32" s="4" t="inlineStr">
        <is>
          <t>Paid-in capital</t>
        </is>
      </c>
      <c r="B32" s="5" t="n">
        <v>1513510</v>
      </c>
      <c r="C32" s="5" t="n">
        <v>1508970</v>
      </c>
    </row>
    <row r="33">
      <c r="A33" s="4" t="inlineStr">
        <is>
          <t>Retained earnings</t>
        </is>
      </c>
      <c r="B33" s="5" t="n">
        <v>647272</v>
      </c>
      <c r="C33" s="5" t="n">
        <v>635246</v>
      </c>
    </row>
    <row r="34">
      <c r="A34" s="4" t="inlineStr">
        <is>
          <t>Accumulated other comprehensive loss</t>
        </is>
      </c>
      <c r="B34" s="5" t="n">
        <v>-9329</v>
      </c>
      <c r="C34" s="5" t="n">
        <v>-9648</v>
      </c>
    </row>
    <row r="35">
      <c r="A35" s="4" t="inlineStr">
        <is>
          <t xml:space="preserve">Total Shareholders' Equity </t>
        </is>
      </c>
      <c r="B35" s="5" t="n">
        <v>2053556</v>
      </c>
      <c r="C35" s="5" t="n">
        <v>2039094</v>
      </c>
    </row>
    <row r="36">
      <c r="A36" s="4" t="inlineStr">
        <is>
          <t>Total Liabilities and Shareholders' Equity</t>
        </is>
      </c>
      <c r="B36" s="6" t="n">
        <v>5971775</v>
      </c>
      <c r="C36" s="6" t="n">
        <v>5910702</v>
      </c>
    </row>
    <row r="37">
      <c r="A37" s="4" t="inlineStr">
        <is>
          <t>Preferred Stock, Shares Issued</t>
        </is>
      </c>
      <c r="B37" s="5" t="n">
        <v>0</v>
      </c>
    </row>
    <row r="38">
      <c r="A38" s="4" t="inlineStr">
        <is>
          <t>Common Stock, Par or Stated Value Per Share</t>
        </is>
      </c>
      <c r="B38" s="7" t="n">
        <v>0.01</v>
      </c>
    </row>
    <row r="39">
      <c r="A39" s="4" t="inlineStr">
        <is>
          <t>Common Stock, Shares Authorized</t>
        </is>
      </c>
      <c r="B39" s="5" t="n">
        <v>200000000</v>
      </c>
    </row>
    <row r="40">
      <c r="A40" s="4" t="inlineStr">
        <is>
          <t>Common Stock, Shares, Issued</t>
        </is>
      </c>
      <c r="B40" s="5" t="n">
        <v>54144775</v>
      </c>
    </row>
    <row r="41">
      <c r="A41" s="4" t="inlineStr">
        <is>
          <t>Common Stock, Shares, Outstanding</t>
        </is>
      </c>
      <c r="B41" s="5" t="n">
        <v>50573976</v>
      </c>
    </row>
    <row r="42">
      <c r="A42" s="4" t="inlineStr">
        <is>
          <t>Preferred Stock, Par or Stated Value Per Share</t>
        </is>
      </c>
      <c r="B42" s="7" t="n">
        <v>0.01</v>
      </c>
    </row>
    <row r="43">
      <c r="A43" s="4" t="inlineStr">
        <is>
          <t>Preferred Stock, Shares Authorized</t>
        </is>
      </c>
      <c r="B43" s="5" t="n">
        <v>50000000</v>
      </c>
    </row>
    <row r="44">
      <c r="A44" s="4" t="inlineStr">
        <is>
          <t>Preferred Stock, Shares Outstanding</t>
        </is>
      </c>
      <c r="B4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72198</v>
      </c>
      <c r="C4" s="6" t="n">
        <v>120468</v>
      </c>
    </row>
    <row r="5">
      <c r="A5" s="3" t="inlineStr">
        <is>
          <t>Items not affecting cash:</t>
        </is>
      </c>
    </row>
    <row r="6">
      <c r="A6" s="4" t="inlineStr">
        <is>
          <t>Depreciation and depletion</t>
        </is>
      </c>
      <c r="B6" s="5" t="n">
        <v>90047</v>
      </c>
      <c r="C6" s="5" t="n">
        <v>86600</v>
      </c>
    </row>
    <row r="7">
      <c r="A7" s="4" t="inlineStr">
        <is>
          <t>Amortization of debt issuance costs, discount and deferred hedge gain</t>
        </is>
      </c>
      <c r="B7" s="5" t="n">
        <v>2371</v>
      </c>
      <c r="C7" s="5" t="n">
        <v>2317</v>
      </c>
    </row>
    <row r="8">
      <c r="A8" s="4" t="inlineStr">
        <is>
          <t>Stock-based compensation costs</t>
        </is>
      </c>
      <c r="B8" s="5" t="n">
        <v>4195</v>
      </c>
      <c r="C8" s="5" t="n">
        <v>3597</v>
      </c>
    </row>
    <row r="9">
      <c r="A9" s="4" t="inlineStr">
        <is>
          <t>Equity portion of allowance for funds used during construction</t>
        </is>
      </c>
      <c r="B9" s="5" t="n">
        <v>-2318</v>
      </c>
      <c r="C9" s="5" t="n">
        <v>-2318</v>
      </c>
    </row>
    <row r="10">
      <c r="A10" s="4" t="inlineStr">
        <is>
          <t>Loss (gain) on disposition of assets</t>
        </is>
      </c>
      <c r="B10" s="5" t="n">
        <v>3</v>
      </c>
      <c r="C10" s="5" t="n">
        <v>-176</v>
      </c>
    </row>
    <row r="11">
      <c r="A11" s="4" t="inlineStr">
        <is>
          <t>Deferred income taxes</t>
        </is>
      </c>
      <c r="B11" s="5" t="n">
        <v>0</v>
      </c>
      <c r="C11" s="5" t="n">
        <v>-16547</v>
      </c>
    </row>
    <row r="12">
      <c r="A12" s="3" t="inlineStr">
        <is>
          <t>Changes in current assets and liabilities:</t>
        </is>
      </c>
    </row>
    <row r="13">
      <c r="A13" s="4" t="inlineStr">
        <is>
          <t>Accounts receivable</t>
        </is>
      </c>
      <c r="B13" s="5" t="n">
        <v>42301</v>
      </c>
      <c r="C13" s="5" t="n">
        <v>36348</v>
      </c>
    </row>
    <row r="14">
      <c r="A14" s="4" t="inlineStr">
        <is>
          <t>Inventories</t>
        </is>
      </c>
      <c r="B14" s="5" t="n">
        <v>-7299</v>
      </c>
      <c r="C14" s="5" t="n">
        <v>-966</v>
      </c>
    </row>
    <row r="15">
      <c r="A15" s="4" t="inlineStr">
        <is>
          <t>Other current assets</t>
        </is>
      </c>
      <c r="B15" s="5" t="n">
        <v>570</v>
      </c>
      <c r="C15" s="5" t="n">
        <v>-437</v>
      </c>
    </row>
    <row r="16">
      <c r="A16" s="4" t="inlineStr">
        <is>
          <t>Accounts payable</t>
        </is>
      </c>
      <c r="B16" s="5" t="n">
        <v>-7319</v>
      </c>
      <c r="C16" s="5" t="n">
        <v>-19683</v>
      </c>
    </row>
    <row r="17">
      <c r="A17" s="4" t="inlineStr">
        <is>
          <t>Accrued expenses</t>
        </is>
      </c>
      <c r="B17" s="5" t="n">
        <v>9382</v>
      </c>
      <c r="C17" s="5" t="n">
        <v>-20781</v>
      </c>
    </row>
    <row r="18">
      <c r="A18" s="4" t="inlineStr">
        <is>
          <t>Regulatory assets</t>
        </is>
      </c>
      <c r="B18" s="5" t="n">
        <v>6912</v>
      </c>
      <c r="C18" s="5" t="n">
        <v>-13106</v>
      </c>
    </row>
    <row r="19">
      <c r="A19" s="4" t="inlineStr">
        <is>
          <t>Regulatory liabilities</t>
        </is>
      </c>
      <c r="B19" s="5" t="n">
        <v>12365</v>
      </c>
      <c r="C19" s="5" t="n">
        <v>-23652</v>
      </c>
    </row>
    <row r="20">
      <c r="A20" s="4" t="inlineStr">
        <is>
          <t>Other noncurrent assets</t>
        </is>
      </c>
      <c r="B20" s="5" t="n">
        <v>-3694</v>
      </c>
      <c r="C20" s="5" t="n">
        <v>-3059</v>
      </c>
    </row>
    <row r="21">
      <c r="A21" s="4" t="inlineStr">
        <is>
          <t>Other noncurrent liabilities</t>
        </is>
      </c>
      <c r="B21" s="5" t="n">
        <v>-495</v>
      </c>
      <c r="C21" s="5" t="n">
        <v>-3992</v>
      </c>
    </row>
    <row r="22">
      <c r="A22" s="4" t="inlineStr">
        <is>
          <t>Cash Provided by Operating Activities</t>
        </is>
      </c>
      <c r="B22" s="5" t="n">
        <v>219219</v>
      </c>
      <c r="C22" s="5" t="n">
        <v>144613</v>
      </c>
    </row>
    <row r="23">
      <c r="A23" s="3" t="inlineStr">
        <is>
          <t>INVESTING ACTIVITIES:</t>
        </is>
      </c>
    </row>
    <row r="24">
      <c r="A24" s="4" t="inlineStr">
        <is>
          <t>Property, plant, and equipment additions</t>
        </is>
      </c>
      <c r="B24" s="5" t="n">
        <v>-176482</v>
      </c>
      <c r="C24" s="5" t="n">
        <v>-147027</v>
      </c>
    </row>
    <row r="25">
      <c r="A25" s="4" t="inlineStr">
        <is>
          <t>Investment in equity securities</t>
        </is>
      </c>
      <c r="B25" s="5" t="n">
        <v>-37</v>
      </c>
      <c r="C25" s="5" t="n">
        <v>0</v>
      </c>
    </row>
    <row r="26">
      <c r="A26" s="4" t="inlineStr">
        <is>
          <t>Cash Used in Investing Activities</t>
        </is>
      </c>
      <c r="B26" s="5" t="n">
        <v>-176519</v>
      </c>
      <c r="C26" s="5" t="n">
        <v>-147027</v>
      </c>
    </row>
    <row r="27">
      <c r="A27" s="3" t="inlineStr">
        <is>
          <t>FINANCING ACTIVITIES:</t>
        </is>
      </c>
    </row>
    <row r="28">
      <c r="A28" s="4" t="inlineStr">
        <is>
          <t>Treasury stock activity</t>
        </is>
      </c>
      <c r="B28" s="5" t="n">
        <v>-2076</v>
      </c>
      <c r="C28" s="5" t="n">
        <v>999</v>
      </c>
    </row>
    <row r="29">
      <c r="A29" s="4" t="inlineStr">
        <is>
          <t>Dividends on common stock</t>
        </is>
      </c>
      <c r="B29" s="5" t="n">
        <v>-60172</v>
      </c>
      <c r="C29" s="5" t="n">
        <v>-57562</v>
      </c>
    </row>
    <row r="30">
      <c r="A30" s="4" t="inlineStr">
        <is>
          <t>Issuance of long-term debt</t>
        </is>
      </c>
      <c r="B30" s="5" t="n">
        <v>150000</v>
      </c>
      <c r="C30" s="5" t="n">
        <v>50000</v>
      </c>
    </row>
    <row r="31">
      <c r="A31" s="4" t="inlineStr">
        <is>
          <t>Line of credit (repayments) borrowings, net</t>
        </is>
      </c>
      <c r="B31" s="5" t="n">
        <v>-225000</v>
      </c>
      <c r="C31" s="5" t="n">
        <v>7000</v>
      </c>
    </row>
    <row r="32">
      <c r="A32" s="4" t="inlineStr">
        <is>
          <t>Issuance of short-term borrowings</t>
        </is>
      </c>
      <c r="B32" s="5" t="n">
        <v>100000</v>
      </c>
      <c r="C32" s="5" t="n">
        <v>0</v>
      </c>
    </row>
    <row r="33">
      <c r="A33" s="4" t="inlineStr">
        <is>
          <t>Financing costs</t>
        </is>
      </c>
      <c r="B33" s="5" t="n">
        <v>-1109</v>
      </c>
      <c r="C33" s="5" t="n">
        <v>-875</v>
      </c>
    </row>
    <row r="34">
      <c r="A34" s="4" t="inlineStr">
        <is>
          <t>Cash Used in Financing Activities</t>
        </is>
      </c>
      <c r="B34" s="5" t="n">
        <v>-38357</v>
      </c>
      <c r="C34" s="5" t="n">
        <v>-438</v>
      </c>
    </row>
    <row r="35">
      <c r="A35" s="4" t="inlineStr">
        <is>
          <t>Increase (Decrease) in Cash, Cash Equivalents, and Restricted Cash</t>
        </is>
      </c>
      <c r="B35" s="5" t="n">
        <v>4343</v>
      </c>
      <c r="C35" s="5" t="n">
        <v>-2852</v>
      </c>
    </row>
    <row r="36">
      <c r="A36" s="4" t="inlineStr">
        <is>
          <t>Cash, Cash Equivalents, and Restricted Cash, beginning of period</t>
        </is>
      </c>
      <c r="B36" s="5" t="n">
        <v>12070</v>
      </c>
      <c r="C36" s="5" t="n">
        <v>15311</v>
      </c>
    </row>
    <row r="37">
      <c r="A37" s="4" t="inlineStr">
        <is>
          <t xml:space="preserve">Cash, Cash Equivalents, and Restricted Cash, end of period </t>
        </is>
      </c>
      <c r="B37" s="5" t="n">
        <v>16413</v>
      </c>
      <c r="C37" s="5" t="n">
        <v>12459</v>
      </c>
    </row>
    <row r="38">
      <c r="A38" s="3" t="inlineStr">
        <is>
          <t>Cash paid during the period for:</t>
        </is>
      </c>
    </row>
    <row r="39">
      <c r="A39" s="4" t="inlineStr">
        <is>
          <t>Income taxes</t>
        </is>
      </c>
      <c r="B39" s="5" t="n">
        <v>55</v>
      </c>
      <c r="C39" s="5" t="n">
        <v>68</v>
      </c>
    </row>
    <row r="40">
      <c r="A40" s="4" t="inlineStr">
        <is>
          <t>Interest</t>
        </is>
      </c>
      <c r="B40" s="5" t="n">
        <v>42115</v>
      </c>
      <c r="C40" s="5" t="n">
        <v>42100</v>
      </c>
    </row>
    <row r="41">
      <c r="A41" s="3" t="inlineStr">
        <is>
          <t>Significant non-cash transactions:</t>
        </is>
      </c>
    </row>
    <row r="42">
      <c r="A42" s="4" t="inlineStr">
        <is>
          <t>Capital expenditures included in accounts payable</t>
        </is>
      </c>
      <c r="B42" s="6" t="n">
        <v>13835</v>
      </c>
      <c r="C42" s="6" t="n">
        <v>135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46"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Member]</t>
        </is>
      </c>
    </row>
    <row r="2">
      <c r="A2" s="4" t="inlineStr">
        <is>
          <t>Balance, shares at Dec. 31, 2018</t>
        </is>
      </c>
      <c r="C2" s="5" t="n">
        <v>53889</v>
      </c>
      <c r="D2" s="5" t="n">
        <v>3566</v>
      </c>
    </row>
    <row r="3">
      <c r="A3" s="4" t="inlineStr">
        <is>
          <t>Balance, beginning of period at Dec. 31, 2018</t>
        </is>
      </c>
      <c r="B3" s="6" t="n">
        <v>1942382</v>
      </c>
      <c r="C3" s="6" t="n">
        <v>539</v>
      </c>
      <c r="D3" s="6" t="n">
        <v>-95546</v>
      </c>
      <c r="E3" s="6" t="n">
        <v>1499070</v>
      </c>
      <c r="F3" s="6" t="n">
        <v>548253</v>
      </c>
      <c r="G3" s="6" t="n">
        <v>-9934</v>
      </c>
    </row>
    <row r="4">
      <c r="A4" s="3" t="inlineStr">
        <is>
          <t>Increase (Decrease) in Stockholders' Equity [Roll Forward]</t>
        </is>
      </c>
    </row>
    <row r="5">
      <c r="A5" s="4" t="inlineStr">
        <is>
          <t>Net Income</t>
        </is>
      </c>
      <c r="B5" s="5" t="n">
        <v>120468</v>
      </c>
      <c r="C5" s="5" t="n">
        <v>0</v>
      </c>
      <c r="D5" s="5" t="n">
        <v>0</v>
      </c>
      <c r="E5" s="5" t="n">
        <v>0</v>
      </c>
      <c r="F5" s="5" t="n">
        <v>120468</v>
      </c>
      <c r="G5" s="5" t="n">
        <v>0</v>
      </c>
    </row>
    <row r="6">
      <c r="A6" s="4" t="inlineStr">
        <is>
          <t>Foreign currency translation adjustment</t>
        </is>
      </c>
      <c r="B6" s="5" t="n">
        <v>-24</v>
      </c>
      <c r="C6" s="5" t="n">
        <v>0</v>
      </c>
      <c r="D6" s="5" t="n">
        <v>0</v>
      </c>
      <c r="E6" s="5" t="n">
        <v>0</v>
      </c>
      <c r="F6" s="5" t="n">
        <v>0</v>
      </c>
      <c r="G6" s="5" t="n">
        <v>-24</v>
      </c>
    </row>
    <row r="7">
      <c r="A7" s="4" t="inlineStr">
        <is>
          <t>Reclassification of net losses on derivative instruments from OCI to net income, net of tax</t>
        </is>
      </c>
      <c r="B7" s="5" t="n">
        <v>225</v>
      </c>
      <c r="C7" s="6" t="n">
        <v>0</v>
      </c>
      <c r="D7" s="6" t="n">
        <v>0</v>
      </c>
      <c r="E7" s="5" t="n">
        <v>0</v>
      </c>
      <c r="F7" s="5" t="n">
        <v>0</v>
      </c>
      <c r="G7" s="5" t="n">
        <v>225</v>
      </c>
    </row>
    <row r="8">
      <c r="A8" s="4" t="inlineStr">
        <is>
          <t>Stock based compensation, shares</t>
        </is>
      </c>
      <c r="C8" s="5" t="n">
        <v>86</v>
      </c>
      <c r="D8" s="5" t="n">
        <v>25</v>
      </c>
    </row>
    <row r="9">
      <c r="A9" s="4" t="inlineStr">
        <is>
          <t>Stock based compensation, value</t>
        </is>
      </c>
      <c r="B9" s="5" t="n">
        <v>1929</v>
      </c>
      <c r="C9" s="6" t="n">
        <v>0</v>
      </c>
      <c r="D9" s="6" t="n">
        <v>-1646</v>
      </c>
      <c r="E9" s="5" t="n">
        <v>3575</v>
      </c>
      <c r="F9" s="5" t="n">
        <v>0</v>
      </c>
      <c r="G9" s="5" t="n">
        <v>0</v>
      </c>
    </row>
    <row r="10">
      <c r="A10" s="4" t="inlineStr">
        <is>
          <t>Issuance of shares</t>
        </is>
      </c>
      <c r="C10" s="5" t="n">
        <v>21</v>
      </c>
    </row>
    <row r="11">
      <c r="A11" s="4" t="inlineStr">
        <is>
          <t>Issuance of shares, treasury stock</t>
        </is>
      </c>
      <c r="D11" s="5" t="n">
        <v>-38</v>
      </c>
    </row>
    <row r="12">
      <c r="A12" s="4" t="inlineStr">
        <is>
          <t>Issuance of shares, value</t>
        </is>
      </c>
      <c r="B12" s="5" t="n">
        <v>2660</v>
      </c>
      <c r="C12" s="6" t="n">
        <v>1</v>
      </c>
      <c r="D12" s="6" t="n">
        <v>1014</v>
      </c>
      <c r="E12" s="5" t="n">
        <v>1645</v>
      </c>
      <c r="F12" s="5" t="n">
        <v>0</v>
      </c>
      <c r="G12" s="5" t="n">
        <v>0</v>
      </c>
    </row>
    <row r="13">
      <c r="A13" s="4" t="inlineStr">
        <is>
          <t>Dividends on common stock</t>
        </is>
      </c>
      <c r="B13" s="6" t="n">
        <v>-57562</v>
      </c>
      <c r="C13" s="5" t="n">
        <v>0</v>
      </c>
      <c r="D13" s="5" t="n">
        <v>0</v>
      </c>
      <c r="E13" s="5" t="n">
        <v>0</v>
      </c>
      <c r="F13" s="5" t="n">
        <v>-57562</v>
      </c>
      <c r="G13" s="5" t="n">
        <v>0</v>
      </c>
    </row>
    <row r="14">
      <c r="A14" s="4" t="inlineStr">
        <is>
          <t>Dividends per share</t>
        </is>
      </c>
      <c r="B14" s="7" t="n">
        <v>1.15</v>
      </c>
    </row>
    <row r="15">
      <c r="A15" s="4" t="inlineStr">
        <is>
          <t>Balance, end of period at Jun. 30, 2019</t>
        </is>
      </c>
      <c r="B15" s="6" t="n">
        <v>2010078</v>
      </c>
      <c r="C15" s="6" t="n">
        <v>540</v>
      </c>
      <c r="D15" s="6" t="n">
        <v>-96178</v>
      </c>
      <c r="E15" s="5" t="n">
        <v>1504290</v>
      </c>
      <c r="F15" s="5" t="n">
        <v>611159</v>
      </c>
      <c r="G15" s="5" t="n">
        <v>-9733</v>
      </c>
    </row>
    <row r="16">
      <c r="A16" s="4" t="inlineStr">
        <is>
          <t>Balance, shares at Jun. 30, 2019</t>
        </is>
      </c>
      <c r="C16" s="5" t="n">
        <v>53996</v>
      </c>
      <c r="D16" s="5" t="n">
        <v>3553</v>
      </c>
    </row>
    <row r="17">
      <c r="A17" s="4" t="inlineStr">
        <is>
          <t>Balance, shares at Mar. 31, 2019</t>
        </is>
      </c>
      <c r="C17" s="5" t="n">
        <v>53996</v>
      </c>
      <c r="D17" s="5" t="n">
        <v>3556</v>
      </c>
    </row>
    <row r="18">
      <c r="A18" s="4" t="inlineStr">
        <is>
          <t>Balance, beginning of period at Mar. 31, 2019</t>
        </is>
      </c>
      <c r="B18" s="5" t="n">
        <v>1989792</v>
      </c>
      <c r="C18" s="6" t="n">
        <v>540</v>
      </c>
      <c r="D18" s="6" t="n">
        <v>-96260</v>
      </c>
      <c r="E18" s="5" t="n">
        <v>1502993</v>
      </c>
      <c r="F18" s="5" t="n">
        <v>592278</v>
      </c>
      <c r="G18" s="5" t="n">
        <v>-9759</v>
      </c>
    </row>
    <row r="19">
      <c r="A19" s="3" t="inlineStr">
        <is>
          <t>Increase (Decrease) in Stockholders' Equity [Roll Forward]</t>
        </is>
      </c>
    </row>
    <row r="20">
      <c r="A20" s="4" t="inlineStr">
        <is>
          <t>Net Income</t>
        </is>
      </c>
      <c r="B20" s="5" t="n">
        <v>47662</v>
      </c>
      <c r="C20" s="5" t="n">
        <v>0</v>
      </c>
      <c r="D20" s="5" t="n">
        <v>0</v>
      </c>
      <c r="E20" s="5" t="n">
        <v>0</v>
      </c>
      <c r="F20" s="5" t="n">
        <v>47662</v>
      </c>
      <c r="G20" s="5" t="n">
        <v>0</v>
      </c>
    </row>
    <row r="21">
      <c r="A21" s="4" t="inlineStr">
        <is>
          <t>Foreign currency translation adjustment</t>
        </is>
      </c>
      <c r="B21" s="5" t="n">
        <v>-87</v>
      </c>
      <c r="C21" s="5" t="n">
        <v>0</v>
      </c>
      <c r="D21" s="5" t="n">
        <v>0</v>
      </c>
      <c r="E21" s="5" t="n">
        <v>0</v>
      </c>
      <c r="F21" s="5" t="n">
        <v>0</v>
      </c>
      <c r="G21" s="5" t="n">
        <v>-87</v>
      </c>
    </row>
    <row r="22">
      <c r="A22" s="4" t="inlineStr">
        <is>
          <t>Reclassification of net losses on derivative instruments from OCI to net income, net of tax</t>
        </is>
      </c>
      <c r="B22" s="5" t="n">
        <v>113</v>
      </c>
      <c r="C22" s="6" t="n">
        <v>0</v>
      </c>
      <c r="D22" s="6" t="n">
        <v>0</v>
      </c>
      <c r="E22" s="5" t="n">
        <v>0</v>
      </c>
      <c r="F22" s="5" t="n">
        <v>0</v>
      </c>
      <c r="G22" s="5" t="n">
        <v>113</v>
      </c>
    </row>
    <row r="23">
      <c r="A23" s="4" t="inlineStr">
        <is>
          <t>Stock based compensation, shares</t>
        </is>
      </c>
      <c r="C23" s="5" t="n">
        <v>0</v>
      </c>
      <c r="D23" s="5" t="n">
        <v>0</v>
      </c>
    </row>
    <row r="24">
      <c r="A24" s="4" t="inlineStr">
        <is>
          <t>Stock based compensation, value</t>
        </is>
      </c>
      <c r="B24" s="5" t="n">
        <v>1169</v>
      </c>
      <c r="C24" s="6" t="n">
        <v>0</v>
      </c>
      <c r="D24" s="6" t="n">
        <v>0</v>
      </c>
      <c r="E24" s="5" t="n">
        <v>1169</v>
      </c>
      <c r="F24" s="5" t="n">
        <v>0</v>
      </c>
      <c r="G24" s="5" t="n">
        <v>0</v>
      </c>
    </row>
    <row r="25">
      <c r="A25" s="4" t="inlineStr">
        <is>
          <t>Issuance of shares</t>
        </is>
      </c>
      <c r="C25" s="5" t="n">
        <v>0</v>
      </c>
    </row>
    <row r="26">
      <c r="A26" s="4" t="inlineStr">
        <is>
          <t>Issuance of shares, treasury stock</t>
        </is>
      </c>
      <c r="D26" s="5" t="n">
        <v>-3</v>
      </c>
    </row>
    <row r="27">
      <c r="A27" s="4" t="inlineStr">
        <is>
          <t>Issuance of shares, value</t>
        </is>
      </c>
      <c r="B27" s="5" t="n">
        <v>210</v>
      </c>
      <c r="C27" s="6" t="n">
        <v>0</v>
      </c>
      <c r="D27" s="6" t="n">
        <v>82</v>
      </c>
      <c r="E27" s="5" t="n">
        <v>128</v>
      </c>
      <c r="F27" s="5" t="n">
        <v>0</v>
      </c>
      <c r="G27" s="5" t="n">
        <v>0</v>
      </c>
    </row>
    <row r="28">
      <c r="A28" s="4" t="inlineStr">
        <is>
          <t>Dividends on common stock</t>
        </is>
      </c>
      <c r="B28" s="6" t="n">
        <v>-28781</v>
      </c>
      <c r="C28" s="5" t="n">
        <v>0</v>
      </c>
      <c r="D28" s="5" t="n">
        <v>0</v>
      </c>
      <c r="E28" s="5" t="n">
        <v>0</v>
      </c>
      <c r="F28" s="5" t="n">
        <v>-28781</v>
      </c>
      <c r="G28" s="5" t="n">
        <v>0</v>
      </c>
    </row>
    <row r="29">
      <c r="A29" s="4" t="inlineStr">
        <is>
          <t>Dividends per share</t>
        </is>
      </c>
      <c r="B29" s="9" t="n">
        <v>0.575</v>
      </c>
    </row>
    <row r="30">
      <c r="A30" s="4" t="inlineStr">
        <is>
          <t>Balance, end of period at Jun. 30, 2019</t>
        </is>
      </c>
      <c r="B30" s="6" t="n">
        <v>2010078</v>
      </c>
      <c r="C30" s="6" t="n">
        <v>540</v>
      </c>
      <c r="D30" s="6" t="n">
        <v>-96178</v>
      </c>
      <c r="E30" s="5" t="n">
        <v>1504290</v>
      </c>
      <c r="F30" s="5" t="n">
        <v>611159</v>
      </c>
      <c r="G30" s="5" t="n">
        <v>-9733</v>
      </c>
    </row>
    <row r="31">
      <c r="A31" s="4" t="inlineStr">
        <is>
          <t>Balance, shares at Jun. 30, 2019</t>
        </is>
      </c>
      <c r="C31" s="5" t="n">
        <v>53996</v>
      </c>
      <c r="D31" s="5" t="n">
        <v>3553</v>
      </c>
    </row>
    <row r="32">
      <c r="A32" s="4" t="inlineStr">
        <is>
          <t>Balance, shares at Dec. 31, 2019</t>
        </is>
      </c>
      <c r="C32" s="5" t="n">
        <v>53999</v>
      </c>
      <c r="D32" s="5" t="n">
        <v>3547</v>
      </c>
    </row>
    <row r="33">
      <c r="A33" s="4" t="inlineStr">
        <is>
          <t>Balance, beginning of period at Dec. 31, 2019</t>
        </is>
      </c>
      <c r="B33" s="5" t="n">
        <v>2039094</v>
      </c>
      <c r="C33" s="6" t="n">
        <v>541</v>
      </c>
      <c r="D33" s="6" t="n">
        <v>-96015</v>
      </c>
      <c r="E33" s="5" t="n">
        <v>1508970</v>
      </c>
      <c r="F33" s="5" t="n">
        <v>635246</v>
      </c>
      <c r="G33" s="5" t="n">
        <v>-9648</v>
      </c>
    </row>
    <row r="34">
      <c r="A34" s="3" t="inlineStr">
        <is>
          <t>Increase (Decrease) in Stockholders' Equity [Roll Forward]</t>
        </is>
      </c>
    </row>
    <row r="35">
      <c r="A35" s="4" t="inlineStr">
        <is>
          <t>Net Income</t>
        </is>
      </c>
      <c r="B35" s="5" t="n">
        <v>72198</v>
      </c>
      <c r="C35" s="5" t="n">
        <v>0</v>
      </c>
      <c r="D35" s="5" t="n">
        <v>0</v>
      </c>
      <c r="E35" s="5" t="n">
        <v>0</v>
      </c>
      <c r="F35" s="5" t="n">
        <v>72198</v>
      </c>
      <c r="G35" s="5" t="n">
        <v>0</v>
      </c>
    </row>
    <row r="36">
      <c r="A36" s="4" t="inlineStr">
        <is>
          <t>Foreign currency translation adjustment</t>
        </is>
      </c>
      <c r="B36" s="5" t="n">
        <v>93</v>
      </c>
      <c r="C36" s="5" t="n">
        <v>0</v>
      </c>
      <c r="D36" s="5" t="n">
        <v>0</v>
      </c>
      <c r="E36" s="5" t="n">
        <v>0</v>
      </c>
      <c r="F36" s="5" t="n">
        <v>0</v>
      </c>
      <c r="G36" s="5" t="n">
        <v>93</v>
      </c>
    </row>
    <row r="37">
      <c r="A37" s="4" t="inlineStr">
        <is>
          <t>Reclassification of net losses on derivative instruments from OCI to net income, net of tax</t>
        </is>
      </c>
      <c r="B37" s="5" t="n">
        <v>226</v>
      </c>
      <c r="C37" s="6" t="n">
        <v>0</v>
      </c>
      <c r="D37" s="6" t="n">
        <v>0</v>
      </c>
      <c r="E37" s="5" t="n">
        <v>0</v>
      </c>
      <c r="F37" s="5" t="n">
        <v>0</v>
      </c>
      <c r="G37" s="5" t="n">
        <v>226</v>
      </c>
    </row>
    <row r="38">
      <c r="A38" s="4" t="inlineStr">
        <is>
          <t>Stock based compensation, shares</t>
        </is>
      </c>
      <c r="C38" s="5" t="n">
        <v>146</v>
      </c>
      <c r="D38" s="5" t="n">
        <v>35</v>
      </c>
    </row>
    <row r="39">
      <c r="A39" s="4" t="inlineStr">
        <is>
          <t>Stock based compensation, value</t>
        </is>
      </c>
      <c r="B39" s="5" t="n">
        <v>1430</v>
      </c>
      <c r="C39" s="6" t="n">
        <v>0</v>
      </c>
      <c r="D39" s="6" t="n">
        <v>-2740</v>
      </c>
      <c r="E39" s="5" t="n">
        <v>4170</v>
      </c>
      <c r="F39" s="5" t="n">
        <v>0</v>
      </c>
      <c r="G39" s="5" t="n">
        <v>0</v>
      </c>
    </row>
    <row r="40">
      <c r="A40" s="4" t="inlineStr">
        <is>
          <t>Issuance of shares</t>
        </is>
      </c>
      <c r="C40" s="5" t="n">
        <v>0</v>
      </c>
    </row>
    <row r="41">
      <c r="A41" s="4" t="inlineStr">
        <is>
          <t>Issuance of shares, treasury stock</t>
        </is>
      </c>
      <c r="D41" s="5" t="n">
        <v>-11</v>
      </c>
    </row>
    <row r="42">
      <c r="A42" s="4" t="inlineStr">
        <is>
          <t>Issuance of shares, value</t>
        </is>
      </c>
      <c r="B42" s="5" t="n">
        <v>687</v>
      </c>
      <c r="C42" s="6" t="n">
        <v>0</v>
      </c>
      <c r="D42" s="6" t="n">
        <v>317</v>
      </c>
      <c r="E42" s="5" t="n">
        <v>370</v>
      </c>
      <c r="F42" s="5" t="n">
        <v>0</v>
      </c>
      <c r="G42" s="5" t="n">
        <v>0</v>
      </c>
    </row>
    <row r="43">
      <c r="A43" s="4" t="inlineStr">
        <is>
          <t>Dividends on common stock</t>
        </is>
      </c>
      <c r="B43" s="6" t="n">
        <v>-60172</v>
      </c>
      <c r="C43" s="5" t="n">
        <v>0</v>
      </c>
      <c r="D43" s="5" t="n">
        <v>0</v>
      </c>
      <c r="E43" s="5" t="n">
        <v>0</v>
      </c>
      <c r="F43" s="5" t="n">
        <v>-60172</v>
      </c>
      <c r="G43" s="5" t="n">
        <v>0</v>
      </c>
    </row>
    <row r="44">
      <c r="A44" s="4" t="inlineStr">
        <is>
          <t>Dividends per share</t>
        </is>
      </c>
      <c r="B44" s="7" t="n">
        <v>1.2</v>
      </c>
    </row>
    <row r="45">
      <c r="A45" s="4" t="inlineStr">
        <is>
          <t>Balance, end of period at Jun. 30, 2020</t>
        </is>
      </c>
      <c r="B45" s="6" t="n">
        <v>2053556</v>
      </c>
      <c r="C45" s="6" t="n">
        <v>541</v>
      </c>
      <c r="D45" s="6" t="n">
        <v>-98438</v>
      </c>
      <c r="E45" s="5" t="n">
        <v>1513510</v>
      </c>
      <c r="F45" s="5" t="n">
        <v>647272</v>
      </c>
      <c r="G45" s="5" t="n">
        <v>-9329</v>
      </c>
    </row>
    <row r="46">
      <c r="A46" s="4" t="inlineStr">
        <is>
          <t>Balance, shares at Jun. 30, 2020</t>
        </is>
      </c>
      <c r="C46" s="5" t="n">
        <v>54145</v>
      </c>
      <c r="D46" s="5" t="n">
        <v>3571</v>
      </c>
    </row>
    <row r="47">
      <c r="A47" s="4" t="inlineStr">
        <is>
          <t>Balance, shares at Mar. 31, 2020</t>
        </is>
      </c>
      <c r="C47" s="5" t="n">
        <v>54145</v>
      </c>
      <c r="D47" s="5" t="n">
        <v>3578</v>
      </c>
    </row>
    <row r="48">
      <c r="A48" s="4" t="inlineStr">
        <is>
          <t>Balance, beginning of period at Mar. 31, 2020</t>
        </is>
      </c>
      <c r="B48" s="5" t="n">
        <v>2060476</v>
      </c>
      <c r="C48" s="6" t="n">
        <v>541</v>
      </c>
      <c r="D48" s="6" t="n">
        <v>-98644</v>
      </c>
      <c r="E48" s="5" t="n">
        <v>1512148</v>
      </c>
      <c r="F48" s="5" t="n">
        <v>655865</v>
      </c>
      <c r="G48" s="5" t="n">
        <v>-9434</v>
      </c>
    </row>
    <row r="49">
      <c r="A49" s="3" t="inlineStr">
        <is>
          <t>Increase (Decrease) in Stockholders' Equity [Roll Forward]</t>
        </is>
      </c>
    </row>
    <row r="50">
      <c r="A50" s="4" t="inlineStr">
        <is>
          <t>Net Income</t>
        </is>
      </c>
      <c r="B50" s="5" t="n">
        <v>21494</v>
      </c>
      <c r="C50" s="5" t="n">
        <v>0</v>
      </c>
      <c r="D50" s="5" t="n">
        <v>0</v>
      </c>
      <c r="E50" s="5" t="n">
        <v>0</v>
      </c>
      <c r="F50" s="5" t="n">
        <v>21494</v>
      </c>
      <c r="G50" s="5" t="n">
        <v>0</v>
      </c>
    </row>
    <row r="51">
      <c r="A51" s="4" t="inlineStr">
        <is>
          <t>Foreign currency translation adjustment</t>
        </is>
      </c>
      <c r="B51" s="5" t="n">
        <v>-8</v>
      </c>
      <c r="C51" s="5" t="n">
        <v>0</v>
      </c>
      <c r="D51" s="5" t="n">
        <v>0</v>
      </c>
      <c r="E51" s="5" t="n">
        <v>0</v>
      </c>
      <c r="F51" s="5" t="n">
        <v>0</v>
      </c>
      <c r="G51" s="5" t="n">
        <v>-8</v>
      </c>
    </row>
    <row r="52">
      <c r="A52" s="4" t="inlineStr">
        <is>
          <t>Reclassification of net losses on derivative instruments from OCI to net income, net of tax</t>
        </is>
      </c>
      <c r="B52" s="5" t="n">
        <v>113</v>
      </c>
      <c r="C52" s="6" t="n">
        <v>0</v>
      </c>
      <c r="D52" s="6" t="n">
        <v>0</v>
      </c>
      <c r="E52" s="5" t="n">
        <v>0</v>
      </c>
      <c r="F52" s="5" t="n">
        <v>0</v>
      </c>
      <c r="G52" s="5" t="n">
        <v>113</v>
      </c>
    </row>
    <row r="53">
      <c r="A53" s="4" t="inlineStr">
        <is>
          <t>Stock based compensation, shares</t>
        </is>
      </c>
      <c r="C53" s="5" t="n">
        <v>0</v>
      </c>
      <c r="D53" s="5" t="n">
        <v>0</v>
      </c>
    </row>
    <row r="54">
      <c r="A54" s="4" t="inlineStr">
        <is>
          <t>Stock based compensation, value</t>
        </is>
      </c>
      <c r="B54" s="5" t="n">
        <v>1139</v>
      </c>
      <c r="C54" s="6" t="n">
        <v>0</v>
      </c>
      <c r="D54" s="6" t="n">
        <v>0</v>
      </c>
      <c r="E54" s="5" t="n">
        <v>1139</v>
      </c>
      <c r="F54" s="5" t="n">
        <v>0</v>
      </c>
      <c r="G54" s="5" t="n">
        <v>0</v>
      </c>
    </row>
    <row r="55">
      <c r="A55" s="4" t="inlineStr">
        <is>
          <t>Issuance of shares</t>
        </is>
      </c>
      <c r="C55" s="5" t="n">
        <v>0</v>
      </c>
    </row>
    <row r="56">
      <c r="A56" s="4" t="inlineStr">
        <is>
          <t>Issuance of shares, treasury stock</t>
        </is>
      </c>
      <c r="D56" s="5" t="n">
        <v>-7</v>
      </c>
    </row>
    <row r="57">
      <c r="A57" s="4" t="inlineStr">
        <is>
          <t>Issuance of shares, value</t>
        </is>
      </c>
      <c r="B57" s="5" t="n">
        <v>429</v>
      </c>
      <c r="C57" s="6" t="n">
        <v>0</v>
      </c>
      <c r="D57" s="6" t="n">
        <v>206</v>
      </c>
      <c r="E57" s="5" t="n">
        <v>223</v>
      </c>
      <c r="F57" s="5" t="n">
        <v>0</v>
      </c>
      <c r="G57" s="5" t="n">
        <v>0</v>
      </c>
    </row>
    <row r="58">
      <c r="A58" s="4" t="inlineStr">
        <is>
          <t>Dividends on common stock</t>
        </is>
      </c>
      <c r="B58" s="6" t="n">
        <v>-30087</v>
      </c>
      <c r="C58" s="5" t="n">
        <v>0</v>
      </c>
      <c r="D58" s="5" t="n">
        <v>0</v>
      </c>
      <c r="E58" s="5" t="n">
        <v>0</v>
      </c>
      <c r="F58" s="5" t="n">
        <v>-30087</v>
      </c>
      <c r="G58" s="5" t="n">
        <v>0</v>
      </c>
    </row>
    <row r="59">
      <c r="A59" s="4" t="inlineStr">
        <is>
          <t>Dividends per share</t>
        </is>
      </c>
      <c r="B59" s="9" t="n">
        <v>0.6</v>
      </c>
    </row>
    <row r="60">
      <c r="A60" s="4" t="inlineStr">
        <is>
          <t>Balance, end of period at Jun. 30, 2020</t>
        </is>
      </c>
      <c r="B60" s="6" t="n">
        <v>2053556</v>
      </c>
      <c r="C60" s="6" t="n">
        <v>541</v>
      </c>
      <c r="D60" s="6" t="n">
        <v>-98438</v>
      </c>
      <c r="E60" s="6" t="n">
        <v>1513510</v>
      </c>
      <c r="F60" s="6" t="n">
        <v>647272</v>
      </c>
      <c r="G60" s="6" t="n">
        <v>-9329</v>
      </c>
    </row>
    <row r="61">
      <c r="A61" s="4" t="inlineStr">
        <is>
          <t>Balance, shares at Jun. 30, 2020</t>
        </is>
      </c>
      <c r="C61" s="5" t="n">
        <v>54145</v>
      </c>
      <c r="D61" s="5" t="n">
        <v>3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6 Months Ended</t>
        </is>
      </c>
    </row>
    <row r="2">
      <c r="B2" s="2" t="inlineStr">
        <is>
          <t>Jun. 30, 2020</t>
        </is>
      </c>
    </row>
    <row r="3">
      <c r="A3" s="3" t="inlineStr">
        <is>
          <t>Organization, Consolidation and Presentation of Financial Statements [Abstract]</t>
        </is>
      </c>
    </row>
    <row r="4">
      <c r="A4" s="4" t="inlineStr">
        <is>
          <t>Organization, Consolidation and Presentation of Financial Statements Disclosure</t>
        </is>
      </c>
      <c r="B4" s="4" t="inlineStr">
        <is>
          <t>Nature of Operations and Basis of Consolidation NorthWestern Corporation, doing business as NorthWestern Energy, provides electricity and/or natural gas to approximately 734,800 customers in Montana, South Dakota and Nebraska. 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June 30, 2020,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Financial Statements be read in conjunction with the audited financial statements and related footnotes included in our Annual Report on Form 10-K for the year ended December 31, 2019 .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co-generation facilities and qualifying small power production facilities (QF). We identified one QF contract that may constitute a VIE. We entered into a 40-year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as of June 30, 2020 our estimated gross contractual payments aggregate approximately $130.1 million through 2024.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2020 2019 2019 2018 Cash and cash equivalents $ 7,464 $ 5,145 $ 4,217 $ 7,860 Restricted cash 8,949 6,925 8,242 7,451 Total cash, cash equivalents, and restricted cash shown in the Condensed Consolidated Statements of Cash Flows $ 16,413 $ 12,070 $ 12,459 $ 15,311 Goodwi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Jun. 30, 2020</t>
        </is>
      </c>
    </row>
    <row r="3">
      <c r="A3" s="3" t="inlineStr">
        <is>
          <t>Regulated Operations [Abstract]</t>
        </is>
      </c>
    </row>
    <row r="4">
      <c r="A4" s="4" t="inlineStr">
        <is>
          <t>Public Utilities Disclosure [Text Block]</t>
        </is>
      </c>
      <c r="B4" s="4" t="inlineStr">
        <is>
          <t>Regulatory Matters COVID-19 Accounting Order Filings In the second quarter of 2020, we experienced lower revenues and an increase in certain operating expenses as a result of the COVID-19 pandemic. In March we voluntarily informed both our retail customers and state regulators that disconnections for non-payment would be temporarily suspended. South Dakota - On May 1, 2020, we submitted a joint filing with four other investor owned utilities to the South Dakota Public Utilities Commission (SDPUC) seeking approval for an accounting order to defer certain costs related to the COVID-19 pandemic as a regulatory asset, subject to future review for recovery from customers. We limited our specific request to uncollectible accounts expense in excess of amounts included in the latest electric and natural gas test periods. We expect the SDPUC to rule on the request during the third quarter of 2020. Montana - On May 29, 2020, we filed a petition for an accounting order with the Montana Public Service Commission (MPSC) seeking approval of an accounting order to (i) defer uncollectible accounts expense in excess of amounts included in the latest electric and natural gas test periods; and (ii) requesting approval of a proposed pension contribution up to $40 million in 2020 to be recognized over a five-year period. The MPSC established a procedural schedule and we expect the MPSC to rule on our request during the fourth quarter of 2020. Pension costs in Montana are included in expense on a pay as you go (cash funding) basis. While we are seeking approval for the flexibility to contribute additional amounts and amortize the expense, if the accounting order is not granted, we will not increase contributions above the currently planned amount of approximately $10.2 million for the Montana pension plan. Montana General Electric Rate Case In September 2018, we filed an electric rate case with the MPSC requesting an annual increase to electric rates of approximately $34.9 million. The MPSC issued a Final Order in December 2019, accepting our May 2019 settlement with the parties who filed comprehensive revenue requirement, cost allocation, and rate design testimony. This settlement resulted in an annual increase to electric revenue of approximately $6.5 million (based upon a 9.65% return on equity (ROE) and rate base and capital structure as filed) and an annual decrease in depreciation expense of approximately $9.3 million. Effective March 1, 2020, we implemented final rates, consistent with the Final Order, and began refunding interim rate revenue collected in excess of the stipulated revenue requirement. In addition to approving the settlement, the MPSC approved a pilot decoupling mechanism effective July 1, 2020. We asked the MPSC to delay the start of the pilot for one year until July 1, 2021 due to the uncertainty created by the COVID-19 pandemic. The MPSC granted the requested one-year delay. FERC Filing - Montana Transmission Service Rates In May 2019, we submitted a filing with the Federal Energy Regulatory Commission (FERC) for our Montana transmission assets. The revenue requirement associated with our Montana FERC assets is reflected in our Montana MPSC- jurisdictional rates as a credit to retail customers. We expect to submit a compliance filing with the MPSC upon resolution of our Montana FERC case adjusting the proposed credit in our Montana retail rates. In June 2019, the FERC issued an order accepting our filing, granting interim rates (subject to refund) effective July 1, 2019, establishing settlement procedures and terminating our related Tax Cuts and Jobs Act filing. A settlement judge has been appointed and settlement negotiations are ongoing. Cost Recovery Mechanisms - Montana Montana Electric and Natural Gas Supply Cost Trackers - Each year we submit an electric and natural gas tracker filing for recovery of supply costs for the 12-month period ended June 30. The MPSC reviews such filings and makes its cost recovery determination based on whether or not our supply procurement activities were prudent. The MPSC approved a new design for our electric tracker effective July 1, 2017. The revised electric tracker, or Power Costs and Credits Adjustment Mechanism (PCCAM), established a baseline of power supply costs and tracks the differences between the actual costs and revenues. Variances above or below the baseline are allocated 90% to customers and 10% to shareholders, with an annual adjustment. The initial design of the PCCAM also included a "deadband" which required us to absorb the variances within +/- $4.1 million from the base, with 90% of the variance above or below the deadband collected from or refunded to customers. In 2019, the Montana legislature revised the statute effective May 7, 2019, prohibiting a deadband, allowing 100% recovery of QF purchases, and maintaining the 90% / 10% sharing ratio for other purchases. We submitted our most recent annual PCCAM filing in September 2019, requesting recovery of approximately $23.8 million in costs for the period July 1, 2018 to June 30, 2019, with the under recovery being collected over the 12-month period October 1, 2019 through September 30, 2020. The Montana Consumer Counsel (MCC) and the Montana Environmental Information Center (MEIC) submitted testimony advocating for a disallowance of approximately $6.0 million of replacement power costs incurred during a 2018 third quarter intermittent outage at our Colstrip generating facility due to an exceedance of air permit limits. In addition, the MCC advocated for a prorated application of the May 2019 statutory change eliminating the deadband and removing QF costs from the sharing calculation, which would result in an additional under recovery of costs of approximately $4.0 million. The MPSC held a hearing on this matter in June 2020 and we expect a decision in the fourth quarter of 2020. We began collecting costs for the July 2018 - June 2019 PCCAM period on October 1, 2019. As of June 30, 2020, the remaining under collection of approximately $8.0 million was reflected in regulatory assets in the Condensed Consolidated Balance Sheets. Montana Property Tax Tracker - Montana law allows us to track the changes in the actual level of state and local taxes and fees and recover the increase in taxes and fees, net of the associated income tax benefit. We submit an annual property tax tracker filing with the MPSC for an automatic rate adjustment, with rates effective January 1st of each year. In February 2020, we amended our December 2019 filing in order to make corrections. We and the MCC agreed to a briefing schedule in this docket concluding in May 2020. The MPSC issued a Final Order approving our amended filing in July 2020, with rates effective July 2020. Montana QF Power Purchase Cases Under the Public Utility Regulatory Policies Act (PURPA), electric utilities are required, with certain exceptions, to purchase energy and capacity from independent power producers that are QFs. We track the costs of these purchases through our PCCAM. These purchases are also the subject of proceedings before the MPSC, whose orders are subject to judicial review by Montana state courts. In May 2016, we filed our biennial update of standard rates for small QFs (3 MW or less). In November 2017, the MPSC approved new, lower rates, reduced the maximum contract term from 25 to 15 years, and ordered that it would apply the same 15-year contract term to our future owned and contracted electric supply resources (Symmetry Finding). We sought judicial review with the Montana State District Court (District Court) of the Symmetry Finding. Cypress Creek Renewables, LLC, Vote Solar, and MEIC, sought judicial review with the District Court of the rates and contract term. The District Court reversed and modified the MPSC’s decisions on rates, contract term, and the Symmetry Finding. We appealed the District Court’s order regarding rates and contract term to the Montana Supreme Court. The MPSC did not appeal the District Court’s Symmetry Finding. The Montana Supreme Court granted our motion to stay the District Court’s decisions regarding rates and contract term. The matter is fully briefed and the Montana Supreme Court held oral argument in the case on February 26, 2020. We are awaiting the Montana Supreme Court’s decision. The MPSC also issued the same Symmetry Finding in another docket when setting the rates and contract term for a large QF - MT Sun, LLC (MTSun). We, as well as MTSun, sought judicial review of the MPSC’s order. The District Court reversed and modified the MPSC’s order regarding rates, contract length, and the Symmetry Finding. We appealed the District Court’s order to the Montana Supreme Court on the issues of rates and contract length, and the MPSC did not appeal the District Court’s reversal of the Symmetry Finding. Briefing on the matter is complete and we are awaiting a decision from the Montana Supreme Court. Montana Community Renewable Energy Projects (CREPs) We were required to acquire, as of December 31, 2019, approximately 66 MW of CREPs. While we have made progress towards meeting this obligation by acquiring approximately 36 MW of CREPs, we have been unable to acquire the remaining MWs required for various reasons, including the fact that proposed projects fail to qualify as CREPs or do not meet the statutory cost cap. The MPSC granted us waivers for 2012 through 2016. The validity of the MPSC’s action as it related to waivers granted for 2015 and 2016 has been challenged legally and we are waiting on a final decision from the Montana Supreme Court. We expect to file waiver requests for 2017, 2018, and 2019 after resolution of that litigation. If the Court rules that the 2015 and 2016 waivers were invalid or if the requested waivers for 2017 through 2019 are not granted, we may be liable for penalties, although we believe the statutory penalty for failure to acquire sufficient renewable energy does not apply to the acquisition of CREP resources. If the MPSC imposes a penalty, the amount of the penalty would depend on how the MPSC calculated the energy that a CREP would have produc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differences between our effective tax rate and the federal statutory rate (in thousands): Three Months Ended June 30, 2020 2019 Income Before Income Taxes $ 20,776 $ 25,436 Income tax calculated at federal statutory rate 4,363 21.0 % 5,341 21.0 % Permanent or flow-through adjustments: State income tax, net of federal provisions 5 — 237 0.9 Flow-through repairs deductions (3,208) (15.4) (2,153) (8.5) Production tax credits (1,737) (8.5) (1,406) (5.5) Amortization of excess deferred income tax (153) (0.7) (189) (0.7) Plant and depreciation of flow-through items 59 0.3 (663) (2.6) Recognition of unrecognized tax benefit — — (23,201) (91.2) Other, net (47) (0.2) (192) (0.8) (5,081) (24.5) (27,567) (108.4) Income tax benefit $ (718) (3.5) % $ (22,226) (87.4) % Six Months Ended June 30, 2020 2019 Income Before Income Taxes $ 69,674 $ 99,815 Income tax calculated at federal statutory rate 14,631 21.0 % 20,961 21.0 % Permanent or flow through adjustments: State income, net of federal provisions 27 0.1 1,165 1.2 Flow-through repairs deductions (10,646) (15.3) (10,088) (10.1) Production tax credits (5,348) (7.7) (5,838) (5.8) Share-based compensation (609) (0.9) 186 0.2 Amortization of excess deferred income tax (509) (0.7) (1,565) (1.6) Plant and depreciation of flow through items 196 0.3 (2,186) (2.2) Recognition of unrecognized tax benefit — — (22,825) (22.9) Other, net (266) (0.4) (463) (0.5) (17,155) (24.6) (41,614) (41.7) Income tax benefit $ (2,524) (3.6) % $ (20,653) (20.7) % The income tax benefit for 2019 reflects the recognition of approximately $22.8 million of unrecognized tax benefits, including approximately $2.7 million of accrued interest and penalties, net of tax, due to the lapse of statutes of limitation in the second quarter of 2019. Coronavirus Aid, Relief, and Economic Security Act (the CARES Act) In response to the COVID-19 pandemic, on March 27, 2020, President Donald Trump signed into law the CARES Act. We evaluated the provisions of the CARES Act as of June 30, 2020, and determined it had no material effect on the financial statements. Certain tax provisions may result in immaterial cash refunds.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ve unrecognized tax benefits of approximately $34.2 million as of June 30, 2020, including approximately $27.9 million that, if recognized, would impact our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As of June 30, 2020, we do not have any amounts accrued for the payment of interest and penalties. As discussed above, during the six months ended June 30, 2019, we released $2.7 million of accrued interest in the Condensed Consolidated Statements of Income. Tax years 2016 and forward remain subject to examination by the Internal Revenue Service (IRS) and state taxing authorities. In addition, the available federal net operating loss carryforward may be reduced by the IRS for losses originating in certain tax years from 2002 for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8:06:25Z</dcterms:created>
  <dcterms:modified xmlns:dcterms="http://purl.org/dc/terms/" xmlns:xsi="http://www.w3.org/2001/XMLSchema-instance" xsi:type="dcterms:W3CDTF">2020-07-28T18:06:25Z</dcterms:modified>
</cp:coreProperties>
</file>